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Princ" sheetId="8" r:id="rId8"/>
    <s:sheet name="Accounting Policies" sheetId="9" r:id="rId9"/>
    <s:sheet name="Share-Based Compensation" sheetId="10" r:id="rId10"/>
    <s:sheet name="Marketable Securities" sheetId="11" r:id="rId11"/>
    <s:sheet name="Inventories" sheetId="12" r:id="rId12"/>
    <s:sheet name="Goodwill and Intangible Assets," sheetId="13" r:id="rId13"/>
    <s:sheet name="Other Current and Long-Term Ass" sheetId="14" r:id="rId14"/>
    <s:sheet name="Accrued Liabilities" sheetId="15" r:id="rId15"/>
    <s:sheet name="Repurchases Of Common Stock" sheetId="16" r:id="rId16"/>
    <s:sheet name="Income Taxes" sheetId="17" r:id="rId17"/>
    <s:sheet name="Accumulated Other Comprehensive" sheetId="18" r:id="rId18"/>
    <s:sheet name="Earnings Per Share" sheetId="19" r:id="rId19"/>
    <s:sheet name="Commitments, Contingencies And " sheetId="20" r:id="rId20"/>
    <s:sheet name="Segment Reporting" sheetId="21" r:id="rId21"/>
    <s:sheet name="Fair Value Measurements" sheetId="22" r:id="rId22"/>
    <s:sheet name="Hedging Instruments" sheetId="23" r:id="rId23"/>
    <s:sheet name="Accounting Policies (Policy)" sheetId="24" r:id="rId24"/>
    <s:sheet name="Share-Based Compensation (Polic" sheetId="25" r:id="rId25"/>
    <s:sheet name="Inventories (Policy)" sheetId="26" r:id="rId26"/>
    <s:sheet name="Earnings Per Share (Policy)" sheetId="27" r:id="rId27"/>
    <s:sheet name="Fair Value Measurements (Policy" sheetId="28" r:id="rId28"/>
    <s:sheet name="Hedging Instuments (Policy)" sheetId="29" r:id="rId29"/>
    <s:sheet name="Share-Based Compensation (Table" sheetId="30" r:id="rId30"/>
    <s:sheet name="Marketable Securities (Tables)" sheetId="31" r:id="rId31"/>
    <s:sheet name="Inventories (Tables)" sheetId="32" r:id="rId32"/>
    <s:sheet name="Other Current and Long-Term A33" sheetId="33" r:id="rId33"/>
    <s:sheet name="Accrued Liabilities (Tables)" sheetId="34" r:id="rId34"/>
    <s:sheet name="Repurchases Of Common Stock (Ta" sheetId="35" r:id="rId35"/>
    <s:sheet name="Accumulated Other Comprehensi36" sheetId="36" r:id="rId36"/>
    <s:sheet name="Earnings Per Share (Tables)" sheetId="37" r:id="rId37"/>
    <s:sheet name="Segment Reporting (Tables)" sheetId="38" r:id="rId38"/>
    <s:sheet name="Fair Value Measurements (Tables" sheetId="39" r:id="rId39"/>
    <s:sheet name="Hedging Instruments (Tables)" sheetId="40" r:id="rId40"/>
    <s:sheet name="Accounting Policies (Details)" sheetId="41" r:id="rId41"/>
    <s:sheet name="Share-Based Compensation (Narra" sheetId="42" r:id="rId42"/>
    <s:sheet name="Share-Based Compensation (Sched" sheetId="43" r:id="rId43"/>
    <s:sheet name="Marketable Securities (Amortize" sheetId="44" r:id="rId44"/>
    <s:sheet name="Marketable Securities (Contract" sheetId="45" r:id="rId45"/>
    <s:sheet name="Inventories (Schedule Of Compon" sheetId="46" r:id="rId46"/>
    <s:sheet name="Goodwil And Intangible Assets, " sheetId="47" r:id="rId47"/>
    <s:sheet name="Other Current and Long-Term A48" sheetId="48" r:id="rId48"/>
    <s:sheet name="Other Current and Long-Term A49" sheetId="49" r:id="rId49"/>
    <s:sheet name="Accrued Liabilities (Schedule O" sheetId="50" r:id="rId50"/>
    <s:sheet name="Repurchases Of Common Stock (De" sheetId="51" r:id="rId51"/>
    <s:sheet name="Income Taxes (Narrative) (Detai" sheetId="52" r:id="rId52"/>
    <s:sheet name="Accumulated Other Comprehensi53" sheetId="53" r:id="rId53"/>
    <s:sheet name="Accumulated Other Comprehensi54" sheetId="54" r:id="rId54"/>
    <s:sheet name="Earnings Per Share (Schedule Of" sheetId="55" r:id="rId55"/>
    <s:sheet name="Earnings Per Share (Schedule 56" sheetId="56" r:id="rId56"/>
    <s:sheet name="Segment Reporting (Summary Of S" sheetId="57" r:id="rId57"/>
    <s:sheet name="Segment Reporting (Summary Of R" sheetId="58" r:id="rId58"/>
    <s:sheet name="Fair Value Measurements (Narrat" sheetId="59" r:id="rId59"/>
    <s:sheet name="Fair Value Measurements (Schedu" sheetId="60" r:id="rId60"/>
    <s:sheet name="Hedging Instruments (Narrative)" sheetId="61" r:id="rId61"/>
    <s:sheet name="Hedging Instruments (Schedule O" sheetId="62" r:id="rId62"/>
    <s:sheet name="Hedging Instruments ((Loss) Gai" sheetId="63" r:id="rId63"/>
  </s:sheets>
  <s:definedNames/>
  <s:calcPr calcId="124519" calcMode="auto" fullCalcOnLoad="1"/>
</s:workbook>
</file>

<file path=xl/sharedStrings.xml><?xml version="1.0" encoding="utf-8"?>
<sst xmlns="http://schemas.openxmlformats.org/spreadsheetml/2006/main" uniqueCount="484">
  <si>
    <t>Document And Entity Information - shares</t>
  </si>
  <si>
    <t>9 Months Ended</t>
  </si>
  <si>
    <t>Sep. 30, 2016</t>
  </si>
  <si>
    <t>Oct. 25,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IDEXX LABORATORIES INC /DE</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arketable securities</t>
  </si>
  <si>
    <t>Accounts receivable, net of reserves of $5,054 in 2016 and $5,128 in 2015</t>
  </si>
  <si>
    <t>Inventories</t>
  </si>
  <si>
    <t>Deferred income tax assets</t>
  </si>
  <si>
    <t>Other current assets</t>
  </si>
  <si>
    <t>Total current assets</t>
  </si>
  <si>
    <t>Long-Term Assets:</t>
  </si>
  <si>
    <t>Property and equipment, net</t>
  </si>
  <si>
    <t>Goodwill</t>
  </si>
  <si>
    <t>Intangible assets, net</t>
  </si>
  <si>
    <t>Other long-term assets</t>
  </si>
  <si>
    <t>Total long-term assets</t>
  </si>
  <si>
    <t>TOTAL ASSETS</t>
  </si>
  <si>
    <t>Current Liabilities:</t>
  </si>
  <si>
    <t>Accounts payable</t>
  </si>
  <si>
    <t>Accrued liabilities</t>
  </si>
  <si>
    <t>Line of credit</t>
  </si>
  <si>
    <t>Current portion of deferred revenue</t>
  </si>
  <si>
    <t>Total current liabilities</t>
  </si>
  <si>
    <t>Long-Term Liabilities:</t>
  </si>
  <si>
    <t>Deferred income tax liabilities</t>
  </si>
  <si>
    <t>Long-term debt</t>
  </si>
  <si>
    <t>Long-term deferred revenue, net of current portion</t>
  </si>
  <si>
    <t>Other long-term liabilities</t>
  </si>
  <si>
    <t>Total long-term liabilities</t>
  </si>
  <si>
    <t>Total liabilities</t>
  </si>
  <si>
    <t>Commitments and Contingencies (Note 13)</t>
  </si>
  <si>
    <t xml:space="preserve"> </t>
  </si>
  <si>
    <t>Stockholders’ Equity (Deficit):</t>
  </si>
  <si>
    <t>Common stock, $0.10 par value: Authorized: 120,000 shares; Issued: 103,120 and 102,237 shares in 2016 and 2015, respectively</t>
  </si>
  <si>
    <t>Additional paid-in capital</t>
  </si>
  <si>
    <t>Deferred stock units: Outstanding: 231 and 240 units in 2016 and 2015, respectively</t>
  </si>
  <si>
    <t>Retained earnings</t>
  </si>
  <si>
    <t>Accumulated other comprehensive loss</t>
  </si>
  <si>
    <t>Treasury stock, at cost: 13,413 and 12,242 shares in 2016 and 2015, respectively</t>
  </si>
  <si>
    <t>Total IDEXX Laboratories, Inc. stockholders’ equity (deficit)</t>
  </si>
  <si>
    <t>Noncontrolling interest</t>
  </si>
  <si>
    <t>Total stockholders’ equity (deficit)</t>
  </si>
  <si>
    <t>TOTAL LIABILITIES AND STOCKHOLDERS’ EQUITY (DEFICIT)</t>
  </si>
  <si>
    <t>Condensed Consolidated Balance Sheets (Parenthetical) - USD ($) $ in Thousands</t>
  </si>
  <si>
    <t>Condensed Consolidated Balance Sheets [Abstract]</t>
  </si>
  <si>
    <t>Accounts receivable, reserves</t>
  </si>
  <si>
    <t>Common stock, par value</t>
  </si>
  <si>
    <t>Common stock, shares authorized</t>
  </si>
  <si>
    <t>Common stock, shares issued</t>
  </si>
  <si>
    <t>Deferred stock units, outstanding</t>
  </si>
  <si>
    <t>Treasury stock, shares</t>
  </si>
  <si>
    <t>Condensed Consolidated Statements Of Operations - USD ($) shares in Thousands, $ in Thousands</t>
  </si>
  <si>
    <t>3 Months Ended</t>
  </si>
  <si>
    <t>Sep. 30, 2015</t>
  </si>
  <si>
    <t>Revenue:</t>
  </si>
  <si>
    <t>Product revenue</t>
  </si>
  <si>
    <t>Service revenue</t>
  </si>
  <si>
    <t>Total revenue</t>
  </si>
  <si>
    <t>Cost of Revenue:</t>
  </si>
  <si>
    <t>Cost of product revenue</t>
  </si>
  <si>
    <t>Cost of service revenue</t>
  </si>
  <si>
    <t>Total cost of revenue</t>
  </si>
  <si>
    <t>Gross profit</t>
  </si>
  <si>
    <t>Expenses:</t>
  </si>
  <si>
    <t>Sales and marketing</t>
  </si>
  <si>
    <t>General and administrative</t>
  </si>
  <si>
    <t>Research and development</t>
  </si>
  <si>
    <t>Impairment charge</t>
  </si>
  <si>
    <t>Income from operations</t>
  </si>
  <si>
    <t>Interest expense</t>
  </si>
  <si>
    <t>Interest income</t>
  </si>
  <si>
    <t>Income before provision for income taxes</t>
  </si>
  <si>
    <t>Provision for income taxes</t>
  </si>
  <si>
    <t>Net income</t>
  </si>
  <si>
    <t>Less: Net (loss) income attributable to noncontrolling interest</t>
  </si>
  <si>
    <t>Net income attributable to IDEXX Laboratories, Inc. stockholders</t>
  </si>
  <si>
    <t>Earnings per Share:</t>
  </si>
  <si>
    <t>Basic</t>
  </si>
  <si>
    <t>Diluted</t>
  </si>
  <si>
    <t>Weighted Average Shares Outstanding:</t>
  </si>
  <si>
    <t>Condensed Consolidated Statements Of Comprehensive Income - USD ($) $ in Thousands</t>
  </si>
  <si>
    <t>Condensed Consolidated Statements Of Comprehensive Income [Abstract]</t>
  </si>
  <si>
    <t>Other comprehensive income, net of tax:</t>
  </si>
  <si>
    <t>Foreign currency translation adjustments</t>
  </si>
  <si>
    <t>Unrealized (loss) gain on net investment hedge</t>
  </si>
  <si>
    <t>Unrealized gain (loss) on investments, net of tax expense of $19 and $134 in 2016 and( $60) and ($29) in 2015</t>
  </si>
  <si>
    <t>Unrealized gain (loss) on derivative instruments:</t>
  </si>
  <si>
    <t>Unrealized (loss) gain, net of tax (benefit) expense of ($57) and ($694) in 2016 and $1,030 and $2,882 in 2015</t>
  </si>
  <si>
    <t>Less: reclassification adjustment for gains included in net income, net of tax expense of ($198) and ($313) in 2016 and ($1,374) and ($4,079) in 2015</t>
  </si>
  <si>
    <t>Unrealized loss on derivative instruments</t>
  </si>
  <si>
    <t>Other comprehensive gain (loss), net of tax</t>
  </si>
  <si>
    <t>Comprehensive income</t>
  </si>
  <si>
    <t>Less: comprehensive (loss) income attributable to noncontrolling interest</t>
  </si>
  <si>
    <t>Comprehensive income attributable to IDEXX Laboratories, Inc.</t>
  </si>
  <si>
    <t>Condensed Consolidated Statements Of Comprehensive Income (Parenthetical) - USD ($) $ in Thousands</t>
  </si>
  <si>
    <t>Unrealized gain (loss) on investments, tax expense (benefit)</t>
  </si>
  <si>
    <t>Unrealized (loss) gain, net of tax (benefit) expense</t>
  </si>
  <si>
    <t>Reclassification adjustment for gains included in net income, tax expense</t>
  </si>
  <si>
    <t>Condensed Consolidated Statements Of Cash Flows - USD ($) $ in Thousands</t>
  </si>
  <si>
    <t>Cash Flows from Operating Activities:</t>
  </si>
  <si>
    <t>Adjustments to reconcile net income to net cash provided by operating activities:</t>
  </si>
  <si>
    <t>Depreciation and amortization</t>
  </si>
  <si>
    <t>Amortization on marketable securities, net</t>
  </si>
  <si>
    <t>Provision for uncollectible accounts</t>
  </si>
  <si>
    <t>Provision for (benefit of) deferred income taxes</t>
  </si>
  <si>
    <t>Share-based compensation expense</t>
  </si>
  <si>
    <t>Other</t>
  </si>
  <si>
    <t>Tax benefit from share-based compensation arrangements</t>
  </si>
  <si>
    <t>Changes in assets and liabilities:</t>
  </si>
  <si>
    <t>Accounts receivable</t>
  </si>
  <si>
    <t>Other assets and liabilities</t>
  </si>
  <si>
    <t>Deferred revenue</t>
  </si>
  <si>
    <t>Net cash provided by operating activities</t>
  </si>
  <si>
    <t>Cash Flows from Investing Activities:</t>
  </si>
  <si>
    <t>Purchases of property and equipment</t>
  </si>
  <si>
    <t>Purchase of marketable securities</t>
  </si>
  <si>
    <t>Proceeds from the sale and maturities of marketable securities</t>
  </si>
  <si>
    <t>Acquisitions of a business, net of cash acquired</t>
  </si>
  <si>
    <t>Net cash used by investing activities</t>
  </si>
  <si>
    <t>Cash Flows from Financing Activities:</t>
  </si>
  <si>
    <t>Repayments on revolving credit facilities, net</t>
  </si>
  <si>
    <t>Debt issue costs</t>
  </si>
  <si>
    <t>Issuance of long term debt</t>
  </si>
  <si>
    <t>Repurchases of common stock</t>
  </si>
  <si>
    <t>Proceeds from exercises of stock options and employee stock purchase plans</t>
  </si>
  <si>
    <t>Payment of acquisition-related contingent consideration</t>
  </si>
  <si>
    <t>Net cash used by financing activities</t>
  </si>
  <si>
    <t>Net effect of changes in exchange rates on cash</t>
  </si>
  <si>
    <t>Net increase (decrease) in cash and cash equivalents</t>
  </si>
  <si>
    <t>Cash and cash equivalents at beginning of period</t>
  </si>
  <si>
    <t>Cash and cash equivalents at end of period</t>
  </si>
  <si>
    <t>Basis Of Presentation And Principles Of Consolidation</t>
  </si>
  <si>
    <t>Basis Of Presentation And Principles Of Consolidation [Abstract]</t>
  </si>
  <si>
    <t xml:space="preserve">NOTE 1. BASIS OF PRESENTATION AND PRINCIPLES OF CONSOLIDATION
The accompanying condensed consolidated financial statements of IDEXX Laboratories, Inc. and its subsidiaries have been prepared in accordance with accounting principles generally accepted in the United States of America (“U.S. GAAP”) for interim financial information and with the requirements of Regulation S-X, Rule 10-01 for financial statements required to be filed as a part of this Quarterly Report on Form 10-Q. Unless the context requires otherwise, references in this Quarterly Report on Form 10-Q to "IDEXX," the "Company," "we," "our" or "us" refer to IDEXX Laboratories, Inc. and its subsidiaries.
The accompanying condensed consolidated financial statements include the accounts of IDEXX Laboratories, Inc. and our wholly-owned and majority-owned subsidiaries. We do not have any variable interest entities for which we are the primary beneficiary. All intercompany transactions and balances have been eliminated in consolidation.
﻿
The accompanying condensed consolidated financial statements reflect, in the opinion of our management, all adjustments necessary for a fair statement of our financial position and results of operations. All such adjustments are of a recurring nature. The consolidated balance sheet data at December 31, 201 5 was derived from audited financial statements, but does not include all disclosures required by U.S. GAAP. The results of operations for the three and nine months ended September 30 , 201 6 are not necessarily indicative of the results to be expected for the full year or any future period. These condensed consolidated financial statements should be read in conjunction with this Quarterly Report on Form 10- Q for the quarter ended September 30 , 201 6 and our Annual Report on Form 10-K for the year ended December 31, 201 5 (the “2015 Annual Report”) filed with the U.S. Securities and Exchange Commission (“SEC”).
﻿
For the nine months ended September 30, 2016 , changes in stockholders’ equity included (i) changes in other comprehensive income reflected in the condensed consolidated statements of comprehensive incom e; (ii) changes in common stock and additional paid-in capital reflected in the condensed consolidated statements of cash flows (including share-based compensation expense, proceeds from exercise of stock option s and employee stock purchase plans, tax benefit from share-based compensation arrangements and repurchases of common stock); (iii) changes in noncontrolling interest; and (iv) changes in net income.
﻿
Reclassifications
﻿
Certain prior year amounts have been reclassified to conform with the c urrent year presentation. R eclassifications had no material impact on previously reported results of operations, financial position or cash flows.
﻿ </t>
  </si>
  <si>
    <t>Accounting Policies</t>
  </si>
  <si>
    <t>Accounting Policies [Abstract]</t>
  </si>
  <si>
    <t xml:space="preserve">Note 2. ACCOUNTING POLICIES
﻿
Significant Accounting Policies
﻿
T he significant accounting policies used in preparation of these condensed consolidated financial statements for the three and nine months ended September 30 , 201 6 are consistent with those discussed in Note 2 to the consolidated financial statements in our 201 5 Annual Report, except as noted below.
﻿
New Accounting Pronouncements Adopted
﻿
Deferred Income Taxes
﻿
During the first quarter of 2016, the Company early adopted Financial Accounting Standards Board (“FASB”) amendments which require us to classify all deferred tax assets and liabilities as noncurrent within our condensed consolidated balance sheet. In accordance with the FASB’s permitted transition guidance, we applied this guidance prospectively and did not revise our prior period balance sheet presentation for the effects of these amendments. These amendments did not have a material impact on our financial statements.
﻿
Deferred Financing Costs
﻿
Effective January 1, 2016, the Company adopted FASB amendments that require debt issuance costs related to a recognized debt liability be presented within the balance sheet as a direct deduction from the carrying amount of that debt liability, consistent with debt discounts. This reclassification of the presentation of deferred financing costs did not have a material impact on other long-term assets or long-term debt amounts reported in our September 30, 2016 condensed consolidated balance sheet and additionally would not have a material impact on such amounts reported in a prior period. As such, these amendments have been reflected prospectively in 2016; prior period amounts have not been revised for the effects of this amendment.
﻿
The FASB confirmed in August 2015 that the aforementioned amendments did not address the presentation or subsequent measurement of debt issuance costs related to line-of-credit arrangements. For line-of-credit arrangements, borrowers have the option of presenting debt issuance costs as an asset which is subsequently amortized ratably over the term of the line-of-credit arrangement, regardless of whether there are any related outstanding borrowings. As such, we continue to present deferred financing costs associated with our unsecured revolving credit facility within other long-term assets in the accompanying condensed consolidated balance sheets. Following recognition within the condensed consolidated balance sheets, all deferred financing costs are amortized to interest expense over the term of the related debt agreement. These amendments did not have a material impact on our financial statements.
﻿
Internal-Use Software
﻿
Effective January 1, 2016, the Company prospectively adopted FASB amendments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the current treatment for accounting for software licenses or service contracts. We evaluate implementation costs related to cloud computing arrangements that do not include a software license and defer the costs that enhance or modify the functionality of the cloud computing software within other current and long-term assets and amortize those costs over the expected benefit period. These implementation costs would have previously been capitalized as software within property and equipment. These amendments did not have a material impact on our financial statements.
﻿
Additional Pronouncements
﻿
During the three and nine months ended September 30, 2016, the adoption of other effective FASB amendments addressing measurement-period adjustments for business combinations and to the fair value hierarchy of investments measured at net asset value did not have a material impact on our financial statements.
﻿
New Accounting Pronouncements Not Yet Adopted
﻿
In May 2014, the FASB issued an amendment which will replace most of the existing revenue recognition guidance within U.S. GAAP. The core principle of this guidance is that an entity should recognize revenue for the transfer of goods or services to customers in an amount that it expects to be entitled to receive for those goods or services. In doing so, companies will be required to make certain judgments and estimates, including identifying contract performance obligations, estimating the amount of variable consideration to include in the transaction price and allocating the transaction price among separate performance obligations. Additionally, the amendment requires disclosure about the nature, amount, timing and uncertainty of revenue and cash flows arising from customer contracts, significant judgments reached in the application of the guidance and assets recognized from the costs to obtain or fulfill a contract. In July 2015, the FASB voted to defer the effective date of the amendment to apply to public business entities for annual and interim periods beginning after December 15, 2017. The amendment allows for two methods of adoption: a full retrospective method or a modified retrospective approach with the cumulative effect recognized at the date of initial application. We are in the process of determining the method of adoption and the impact of this amendment on our consolidated financial statements.
﻿
In August 2014, the FASB issued an amendment that requires management to assess an entity’s ability to continue as a going concern by incorporating and expanding upon certain principles that are currently in U.S. auditing standards. The amendment in this update provides guidance about management’s responsibility to evaluate whether there is substantial doubt about an entity’s ability to continue as a going concern for one year after the date that the financial statements are issued and to provide related footnote disclosures. In doing so, the amendment should reduce diversity in the timing and content of footnote disclosures. The amendment in this update applies to all entities and is effective for the annual period ending after December 15, 2016, and for annual periods and interim periods thereafter. Early application is permitted. This amendment is not expected to have a material impact on our financial statements.
﻿
In February 2015, the FASB issued amendments which change the analysis that a reporting entity must perform to determine whether it should consolidate certain types of legal entities, placing more emphasis on risk of loss when determining a controlling financial interest. The amendments in this update apply to all entities and are effective for the annual period ending after December 15, 2016, and for annual periods and interim periods thereafter. Early application is permitted. These amendments are not expected to have a material impact on our financial statements.
﻿
In July 2015, the FASB issued amendments which simplify the existing guidance which requires entities to subsequently measure inventory at the lower of cost or market value. Under the amendments, an entity should measure inventory valued using a first-in, first-out or average cost method at the lower of cost or net realizable value, which is defined as the estimated selling price in the ordinary course of business, less reasonably predictable costs of completion, disposal, and transportation. This update is effective for public business entities during fiscal years beginning after December 15, 2016. Early adoption is permitted. These amendments are not expected to have a material impact on our financial statements.
﻿
In February 2016, the FASB issued amendments to increase transparency and comparability among organizations’ leasing arrangements. The principal difference from previous guidance is that effective upon adoption, the lease assets and lease liabilities arising from operating leases will be recognized in the statement of financial position. For public business entities, the amendments in this update are effective for fiscal years beginning after December 15, 2018, including interim periods within those fiscal years. In transition, we are required to recognize and measure leases at the beginning of the earliest period presented using a modified retrospective approach, including the option to utilize a number of practical expedients. The Company is in the process of evaluating our lessee and lessor arrangements to determine the impact of this amendment on the consolidated financial statements.
﻿
In March 2016, the FASB issued amendments which simplify several aspects of the accounting for share-based payment transactions, including income tax consequences, recognition of stock compensation award forfeitures, classification of awards as either equity or liabilities, the calculation of diluted shares outstanding and classification on the statement of cash flows. The most significant change resulting from these amendments is recording all the tax effects related to share-based payments at settlement through the income statement. Under existing guidance, tax benefits in excess of compensation costs (“windfalls”) are recorded in equity. Similarly, tax deficiencies below compensation costs (“shortfalls”) are recorded in equity to the extent of previous windfalls, while shortfalls in excess of this are recorded to the income statement. Furthermore, the new guidance is expected to increase the dilutive effect of share-based payment awards as a result of no longer assuming that tax benefits are used to purchase our common stock under the treasury method. The amendments also provide an alternative to estimating stock award forfeitures and instead recording at the time of forfeiture. For public business entities, this update is effective for annual periods beginning after December 15, 2016, and interim periods within those annual periods. Early adoption is permitted for any entity in any interim or annual period. The Company plans to adopt the amendments on January 1, 2017. Based on activity in recent years, the Company estimates that tax benefits related to share-based payments will add approximately $0.08 to $0.12 in annual diluted earnings per share for 2017, primarily through a reduction in IDEXX’s effective tax rate, partially offset by an increase in diluted shares outstanding resulting from this accounting change. These impacts may vary significantly by quarter based on the timing of actual settlement activity.
﻿
In June 2016, the FASB issued amendments that require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Credit losses on available-for-sale securities will be required when the amortized cost is below the fair market value. The amendments in this update are effective for fiscal years beginning after December 15, 2019 and interim periods within those annual periods. Early adoption for fiscal year beginning after December 15, 2018 is permitted. The Company will apply the standard’s provisions as a cumulative-effect adjustment to retained earnings as of the beginning of the first effective reporting period. These amendments are not expected to have a material impact on our consolidated financial statements.
In August 2016, the FASB issued amendments that provide guidance on the statement of cash flows presentation of certain transactions where diversity in practice exists on the classification of certain cash receipts and payment. The effective date will be the first quarter of an entity’s fiscal year 2019, with early adoption permitted. The amendment should be adopted using a retrospective transition approach, but may be applied prospectively if retrospective application would be impractible. We are in the process of determining the impact of these amendments on our consolidated financial statements.
﻿
In October 2016, the FASB issued an amendment that requires an entity to recognize the income tax consequences of an intra-entity transfer of an asset, other than inventory, when the transfer occurs, even though the pre-tax effects of that transaction are eliminated in consolidation. The amendments are effective for fiscal years, and interim periods within those fiscal years, beginning after December 15, 2017. These amendments should be applied on a modified retrospective basis through a cumulative-effect adjustment directly to retained earnings at the beginning of the period adopted. Early adoption is permitted in the first interim period of an annual reporting period for which financial statements have not been issued. We are in the process of determining the impact of these amendments on our consolidated financial statements.
﻿ </t>
  </si>
  <si>
    <t>Share-Based Compensation</t>
  </si>
  <si>
    <t>Share-Based Compensation [Abstract]</t>
  </si>
  <si>
    <t xml:space="preserve">NOTE 3 . SHARE-BASED COMPENSATION
The fair value of options, restricted stock units, deferred stock units and employee stock purchase rights awarded during the three and nine months ended September 30, 2016, totaled $0.4 million and $26.1 million, respectively , as compared to $0.6 million and $24.4 million for the three and nine months ended September 30, 2015 . T he total unrecognized compensation expense, net of estimated forfeitures, for unvested share-based compensatio n awards outstanding at September 30, 2016 was $44.2 million, which will be recognized over a weighted average period of approximately 1.8 years .
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the closing market price of our common stock at the date of grant. We have never paid any cash dividends on our common stock, and we have no intention to pay such a dividend at this time; therefore, we assume that no dividends will be paid over the expected terms of option awards.
﻿
The weighted averages of the valuation assumptions used to determine the fair value of each option award on the date of grant and the weighted average estimated fair values were as follows:
﻿
﻿
For the Nine Months Ended
﻿
September 30,
﻿
2016
2015
﻿
﻿ Expected stock price volatility
25
%
23
%
﻿ Expected term, in years
5.7
5.6
﻿ Risk-free interest rate
1.2
%
1.5
%
﻿
﻿ Weighted average fair value of options granted
$ 17.84
$ 19.72
﻿ </t>
  </si>
  <si>
    <t>Marketable Securities</t>
  </si>
  <si>
    <t>Marketable Securities [Abstract]</t>
  </si>
  <si>
    <t xml:space="preserve">﻿
Note 4 . marketable securities
﻿
The amortized cost and fair value of marketable securities were as follows ( in thousands ):
﻿
﻿
﻿ As of September 30, 2016
Amortized Cost
Gross Unrealized Gains
Gross Unrealized Losses
Fair Value
﻿
﻿ Corporate bonds
$ 142,656
$ 87
$ (63)
$ 142,680
﻿ Certificates of deposit
32,149
-
-
32,149
﻿ Asset backed securities
29,147
79
-
29,226
﻿ Commercial paper
21,826
-
-
21,826
﻿ U.S. government bonds
14,112
11
(4)
14,119
﻿ Municipal bonds
1,400
2
-
1,402
﻿ Total marketable securities
$ 241,290
$ 179
$ (67)
$ 241,402
﻿
﻿ As of December 31, 2015
Amortized Cost
Gross Unrealized Gains
Gross Unrealized Losses
Fair Value
﻿
﻿ Corporate bonds
$ 177,810
$ 24
$ (221)
$ 177,613
﻿ U.S. government bonds
12,881
-
(10)
12,871
﻿ Agency bonds
12,068
-
(3)
12,065
﻿ Certificates of deposit
3,500
-
-
3,500
﻿ Commercial paper
3,491
-
-
3,491
﻿ International government bonds
1,462
-
(3)
1,459
﻿ Municipal bonds
1,400
-
(1)
1,399
﻿ Treasury bill
1,192
1
-
1,193
﻿ Total marketable securities
$ 213,804
$ 25
$ (238)
$ 213,591
﻿
As of September 30, 2016, unrealized losses on marketable securities that have been in a continuous loss position for more than twelve months were not material. Our portfolio of marketable securities had an average AA- credit rating as of September 30, 2016. There were no marketable securities that we consider to be other-than-temporarily impaired as of September 30, 2016.
﻿
Remaining effective maturities of marketable securities were as follows ( in thousands ):
﻿
﻿
﻿
﻿ As of September 30, 2016
Amortized Cost
Fair Value
﻿
﻿ Due in one year or less
$ 206,388
$ 206,470
﻿ Due after one year through three years
34,902
34,932
﻿
$ 241,290
$ 241,402
﻿
Our investment strategy is to buy short-duration marketable securities with a high credit rating. Some of our marketable securities have call features that can effectively shorten the lifespan from the contractual maturity date. We use the effective maturity date to measure the duration of the marketable securities. </t>
  </si>
  <si>
    <t>Inventories [Abstract]</t>
  </si>
  <si>
    <t xml:space="preserve">﻿
Note 5 . Inventories
Inventories, which are stated at the lower of cost (first-in, first-out) or market, include material, conversion costs and inbound freight charges. The components of inventories were as follows (in thousands) :
﻿
﻿
﻿
September 30,
December 31,
﻿
2016
2015
﻿
﻿ Raw materials
$ 30,273
$ 31,184
﻿ Work-in-process
16,153
18,698
﻿ Finished goods
122,042
138,951
﻿ Inventories
$ 168,468
$ 188,833
﻿ </t>
  </si>
  <si>
    <t>Goodwill and Intangible Assets, Net</t>
  </si>
  <si>
    <t>Goodwill and Intangible Assets, Net [Abstract]</t>
  </si>
  <si>
    <t>Goodwill And Intangible Assets, Net</t>
  </si>
  <si>
    <t xml:space="preserve">﻿
Note 6 . Goodwill and Intangible Assets, NET
The increase in goodwill during the nine months ended September 30, 2016, resulted from changes in foreign currency exchange rates. The decrease in intangible assets other than goodwill during the nine months ended September 30, 2016 , resulted primarily from the continued amortization of our intangible assets and an impairment charge related to our OPTI ® Medical line of business, partly offset by changes in foreign currency exchange rates.
﻿
During the first half of 2016, management reviewed the OPTI Medical product offerings. As a result of this review, we discontinued our product development activities in the human point-of-care medical diagnostics market during March 2016 and focused our commercial efforts in this market on supporting our latest generation OPTI CCA-TS2 Blood Gas and Electrolyte Analyzer. Management identified unfavorable trends in our OPTI Medical line of business resulting from this change in strategy. We revised our forecasts downward, causing us to assess the realizability of the related tangible and intangible assets and determined the expected future cash flows were less than the carrying value of the OPTI Medical asset group. Non-cash intangible asset impairments of $2.2 million were recorded within our condensed consolidated statement of operations within general and administration expenses during the first half of 2016 . T he intangibles associated with our OPTI Medical human point-of-care medical diagnostics market are fully written off.
﻿ </t>
  </si>
  <si>
    <t>Other Current and Long-Term Assets</t>
  </si>
  <si>
    <t>Other Current and Long-Term Assets [Abstract]</t>
  </si>
  <si>
    <t xml:space="preserve">NOTE 7. Other current and long-term ASSETS
﻿
Other current assets consisted of the following (in thousands) :
﻿
﻿
﻿
September 30,
December 31,
﻿
2016
2015
﻿
﻿ Prepaid expenses
$ 23,362
$ 27,244
﻿ Taxes receivable
12,859
11,792
﻿ Customer acquisition costs, net
17,202
16,412
﻿ Other assets
10,034
6,621
﻿ Other current assets
$ 63,457
$ 62,069
﻿
Other long-term assets consisted of the following (in thousands) :
﻿
﻿
﻿
September 30,
December 31,
﻿
2016
2015
﻿
﻿ Investment in long-term product supply arrangements
$ 11,523
$ 12,165
﻿ Customer acquisition costs, net
46,667
43,570
﻿ Other assets
35,898
29,755
﻿ Other long-term assets
$ 94,088
$ 85,490
﻿ </t>
  </si>
  <si>
    <t>Accrued Liabilities</t>
  </si>
  <si>
    <t>Accrued Liabilities [Abstract]</t>
  </si>
  <si>
    <t xml:space="preserve">﻿
Note 8 . Accrued liabilities
Accrued liabilities consisted of the following (in thousands) :
﻿
﻿
﻿
September 30,
December 31,
﻿
2016
2015
﻿
﻿ Accrued expenses
$ 60,098
$ 65,665
﻿ Accrued employee compensation and related expenses
74,220
77,027
﻿ Accrued taxes
21,542
18,963
﻿ Accrued customer programs
46,214
43,875
﻿ Accrued liabilities
$ 202,074
$ 205,530
﻿ </t>
  </si>
  <si>
    <t>Repurchases Of Common Stock</t>
  </si>
  <si>
    <t>Repurchases Of Common Stock [Abstract]</t>
  </si>
  <si>
    <t>﻿
Note 9 . Repurchases of common STOCK
﻿
We primarily acquire shares by repurchases in the open market. However, we also acquire shares tha t are surrendered by employees in payment for the minimum required withholding taxes due on the vesting of restricted stock units and the settlement of deferred stock units, otherwise referred to herein as employee surrenders.
﻿
We issue shares of treasury stock upon the vesting of certain restricted stock units and upon the exercise of certain stock options. The number of shares of treasury st ock issued during both the three and nine months ended September 30, 2016 and 201 5 was not material.
﻿
The following is a summary of our open market common stock repurchases , reported on a trade date basis, and shares acquired through employee surrender for the three and nine months ended September 30 , 201 6 and 201 5 (in thousands, except per share amounts) :
﻿
﻿
﻿
For the Three Months Ended
For the Nine Months Ended
﻿
September 30,
September 30,
﻿
2016
2015
2016
2015
﻿
﻿ Shares repurchased 1
142
1,213
1,119
4,345
﻿ Shares acquired through employee surrender 1
2
2
56
66
﻿ Total shares repurchased 1
144
1,215
1,175
4,411
﻿
﻿ Cost of shares repurchased
$ 15,260
$ 85,975
$ 88,235
$ 313,083
﻿ Cost of employee surrenders
218
138
3,950
5,199
﻿ Total cost of shares repurchased
$ 15,478
$ 86,113
$ 92,185
$ 318,282
﻿
﻿ Average cost per share
$ 107.46
$ 70.89
$ 78.43
$ 72.15
_____________
(1)
Shares repurchased and acquired through employee surrender for payment of minimum required withholding taxes on and before June 15, 2015 and the associated average cost per share have been adjusted to reflect the June 15, 2015 two -for-one stock split. Actual shares repurchased were approximately 2,962,000 for the nine months ended September 30, 2015.
﻿</t>
  </si>
  <si>
    <t>Income Taxes</t>
  </si>
  <si>
    <t>Income Taxes [Abstract]</t>
  </si>
  <si>
    <t xml:space="preserve">﻿
Note 10 . Income Taxes
Our effective income tax rate was 30.8 percent for the three months ended September 30, 2016, and 30.7 percent for the nine months ended September 30, 2016. Our effective tax rate was 31.8 percent for the three months ended September 30, 2015, and 30.8 percent for the nine months ended September 30, 2015. The decrease in our effective tax rate for the three and nine months ended September 30, 2016, as compared to the same period in the prior year, was related to the availability of the U.S. R&amp;D tax credit, which was not available during the nine months ending September 30, 2015, as the credit had not yet been extended. In December 2015, the R&amp;D tax credit was permanently extended with retroactive application to January 1, 2015. As a result, we fully recognized the related 2015 tax benefit entirely in the fourth quarter of 2015. These favorable factors were offset by a shift in earnings mix in 2016, with relatively higher earnings subject to domestic tax rates as opposed to lower international tax rates, including the impact of foreign currency exchange rates.
﻿
﻿ </t>
  </si>
  <si>
    <t>Accumulated Other Comprehensive Income</t>
  </si>
  <si>
    <t>Accumulated Other Comprehensive Income [Abstract]</t>
  </si>
  <si>
    <t xml:space="preserve">Note 1 1 . ACCUMULATED OTHER Comprehensive Income
The changes in accumulated other comprehensive income (“ AOCI ”), net of tax, for the nine months ended September 30 , 201 6 consisted of the following (in thousands) :
﻿
﻿ For the Nine Months Ended September 30, 2016
Unrealized (Loss) Gain on Investments, Net of Tax
Unrealized Gain (Loss) on Derivative Instruments, Net of Tax
Unrealized Gain (Loss) on Net Investment Hedge, Net of Tax
Cumulative Translation Adjustment
Total
﻿
﻿ Balance as of December 31, 2015
$ (225)
$ 2,217
$ 1,894
$ (46,151)
$ (42,265)
﻿ Other comprehensive income (loss) before reclassifications
334
(1,570)
(1,649)
10,873
7,988
﻿ Gains reclassified from accumulated other comprehensive income
-
(804)
-
-
(804)
﻿ Balance as of September 30, 2016
$ 109
$ (157)
$ 245
$ (35,278)
$ (35,081)
﻿
﻿
﻿
﻿
﻿
﻿
﻿
﻿
The following is a summary of reclassifications out of AOCI for the three and nine months ended September 30 , 201 6 and 201 5 (in thousands) :
﻿
﻿
﻿
﻿ Details about AOCI Components
Affected Line Item in the Statement Where Net Income is Presented
Amounts Reclassified from AOCI For the Three Months Ended September 30,
﻿
2016
2015
﻿ Gains (losses) on derivative instruments classified as cash flow hedges included in net income:
﻿ Foreign currency exchange contracts
Cost of revenue
$ 648
$ 5,003
﻿ Interest rate swaps
Interest expense
-
(260)
﻿
Total gains before tax
648
4,743
﻿
Tax expense
197
1,374
﻿
Gains, net of tax
$ 451
$ 3,369
﻿
﻿ Details about AOCI Components
Affected Line Item in the Statement Where Net Income is Presented
Amounts Reclassified from AOCI For the Nine Months Ended September 30,
﻿
2016
2015
﻿ Gains on derivative instruments classified as cash flow hedges included in net income:
﻿ Foreign currency exchange contracts
Cost of revenue
$ 1,538
$ 14,547
﻿ Interest rate swaps
Interest expense
(421)
(787)
﻿
Total gains before tax
1,117
13,760
﻿
Tax expense
313
4,079
﻿
Gains, net of tax
$ 804
$ 9,681
﻿ </t>
  </si>
  <si>
    <t>Earnings Per Share</t>
  </si>
  <si>
    <t>Earnings Per Share [Abstract]</t>
  </si>
  <si>
    <t xml:space="preserve">﻿
Note 1 2 . Earnings per Share
Basic earnings per share is computed by dividing net income attributable to IDEXX Laboratories, Inc.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the total unrecognized compensation expense for unvested share-based compensation awards and the tax benefits resulting from share-based compensation tax deductions in excess of the related expense recognized for financial reporting purpose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See Note 4 to the consolidated financial statements in our 201 5 Annual Report for additional information regarding deferred stock units.
﻿
The following is a reconciliation of weighted average shares outstanding for basic and diluted earnings per share for the three and nine months ended September 30 , 201 6 and 201 5 (in thousands) :
﻿
﻿
For the Three Months Ended
For the Nine Months Ended
﻿
September 30,
September 30,
﻿
2016
2015
2016
2015
﻿
﻿ Shares outstanding for basic earnings per share
89,894
91,944
89,881
93,194
﻿
﻿ Shares outstanding for diluted earnings per share:
﻿ Shares outstanding for basic earnings per share
89,894
91,944
89,881
93,194
﻿ Dilutive effect of share-based payment awards
1,244
953
1,079
1,068
﻿
91,138
92,897
90,960
94,262
﻿
C ertain options to acquire shares and restricted stock units have been excluded from the calculation of shares outstanding for diluted earnings per share because they were anti-dilutive. The following table presents information concerning those anti-dilutive options and restricted stock units for the three and nine months ended September 3 0 , 201 6 and 2015 (in thousands ):
﻿
﻿
For the Three Months Ended
For the Nine Months Ended
﻿
September 30,
September 30,
﻿
2016
2015
2016
2015
﻿
﻿ Weighted average number of shares underlying anti-dilutive options
$ -
752
520
720
﻿
﻿ Weighted average number of shares underlying anti-dilutive restricted stock units
-
-
-
2
﻿ </t>
  </si>
  <si>
    <t>Commitments, Contingencies And Guarantees</t>
  </si>
  <si>
    <t>Commitments, Contingencies And Guarantees [Abstract]</t>
  </si>
  <si>
    <t xml:space="preserve">Note 13 . Commitments, Contingencies and Guarantees
Significant commitments, contingencies and guarantees at September 3 0 , 201 6 are consistent with those discussed in Note 1 4 to the consolidated financial statements in our 201 5 Annual Report . </t>
  </si>
  <si>
    <t>Segment Reporting</t>
  </si>
  <si>
    <t>Segment Reporting [Abstract]</t>
  </si>
  <si>
    <t xml:space="preserve">Note 1 4 . Segment Reporting
Operating segments are defined as components of an enterprise about which separate financial information is available that is evaluated regularly by the chief operating decision-maker (“CODM”) , or decision-making group, in deciding how to allocate resources and in assessing performance. Our CODM is our Chief Executive Officer. Our reportable segments include diagnostic and information technology-based products and services for the veterinary market, which we refer to as the Companion Animal Group (“CAG”), water quality produc ts (“Water”) and diagnostic product s and services for livestock and poultry health and to ensure the quality and safety of milk and food, which we refer to as Livestock, Poultry and Dairy (“LPD”). Our Other operating segment combines and presents products for the human point-of-care medical diagnostics market with our pharmaceutical product line and our out-licensing arrangements because they do not meet the quantitative or qualitative thresholds for reportable segments.
﻿
Certain costs are not allocated to our operating segments and are instead reported under the caption “Unallocated Amounts”. These costs include costs that do not align with one of our existing operating segments or are cost prohibitive to allocate, which primarily consist of our R&amp;D function, regional or country expenses, certain foreign currency revaluation gains and losses on monetary balances in currencies other than our subsidiaries’ functional currency and unusual items. Corporate support function costs (such as information technology, facilities, human resources, finance and legal), health benefits and incentive compensation are charged to our business segments at pre-determined budgeted amounts or rates. Differences from these pre-determined budgeted amounts or rates are captured within Unallocated Amounts.
﻿
Effective January 1, 2016, we modified our management reporting to the CODM to provide a more comprehensive view of the performance of our operating segments by including the capitalization of variances between standard and actual manufacturing costs, which adjusts the timing of cost recognition from when the variance is created to the period in which the related inventory is sold. Prior to January 1, 2016, the capitalization and subsequent recognition of these variances were not allocated to our operating segments and were instead reported under the caption “Unallocated Amounts.”
﻿
The segment gross profit and income (loss) from operations within this Quarterly R eport on Form 10-Q for the thre e and nine months ended September 30, 2015 , has been retrospectively revised to reflect the changes to our segment performance metrics described above .
﻿
The following is a summary of segment p erformance for the three and nine months ended September 3 0 , 201 6 and 201 5 (in thousands) :
﻿
﻿
﻿
﻿
For the Three Months Ended September 30,
﻿
CAG
Water
LPD
Other
Unallocated Amounts
Consolidated Total
﻿ 2016
﻿ Revenue
$ 385,288
$ 27,862
$ 29,799
$ 5,359
$
-
$ 448,308
﻿
﻿ Income (loss) from operations
$ 77,493
$ 12,442
$ 3,026
$ 1,008
$ (5,510)
$ 88,459
﻿ Interest expense, net
(6,935)
﻿ Income before provision for income taxes
81,524
﻿ Provision for income taxes
25,072
﻿ Net income
56,452
﻿ Less: Net loss attributable to noncontrolling interest
(3)
﻿ Net income attributable to IDEXX Laboratories, Inc. stockholders
$ 56,455
﻿
﻿ 2015
﻿ Revenue
$ 344,081
$ 25,957
$ 30,448
$ 5,901
$
-
$ 406,387
﻿
﻿ Income (loss) from operations
$ 61,483
$ 12,642
$ 6,061
$ 569
$ (8,860)
$ 71,895
﻿ Interest expense, net
(7,066)
﻿ Income before provision for income taxes
64,829
﻿ Provision for income taxes
20,600
﻿ Net income
44,229
﻿ Less: Net income attributable to noncontrolling interest
6
﻿ Net income attributable to IDEXX Laboratories, Inc. stockholders
$ 44,223
﻿
﻿
﻿
For the Nine Months Ended September 30,
﻿
CAG
Water
LPD
Other
Unallocated Amounts
Consolidated Total
﻿ 2016
﻿ Revenue
$ 1,143,150
$ 79,243
$ 93,511
$ 16,523
$
-
$ 1,332,427
﻿
﻿ Income (loss) from operations
$ 229,858
$ 34,864
$ 12,665
$ (749)
$ (10,224)
$ 266,414
﻿ Interest expense, net
(21,695)
﻿ Income before provision for income taxes
244,719
﻿ Provision for income taxes
75,036
﻿ Net income
169,683
﻿ Less: Net income attributable to noncontrolling interest
7
﻿ Net income attributable to IDEXX Laboratories, Inc. stockholders
$ 169,676
﻿
﻿ 2015
﻿ Revenue
$ 1,020,232
$ 72,706
$ 93,777
$ 15,492
$
-
$ 1,202,207
﻿
﻿ Income (loss) from operations
$ 183,086
$ 33,954
$ 19,596
$ (686)
$ (2,949)
$ 233,001
﻿ Interest expense, net
(19,645)
﻿ Income before provision for income taxes
213,356
﻿ Provision for income taxes
65,611
﻿ Net income
147,745
﻿ Less: Net income attributable to noncontrolling interest
16
﻿ Net income attributable to IDEXX Laboratories, Inc. stockholders
$ 147,729
﻿
The following is a summary of revenue by product and servic e category for the three and nine months ended September 3 0 , 201 6 and 201 5 ( in thousands ):
﻿
﻿
For the Three Months Ended
For the Nine Months Ended
﻿
September 30,
September 30,
﻿
2016
2015
2016
2015
﻿ CAG segment revenue:
﻿ CAG Diagnostics recurring revenue:
$ 324,233
$ 290,502
$ 968,041
$ 869,413
﻿ IDEXX VetLab ® consumables
113,963
98,957
336,483
298,093
﻿ IDEXX VetLab service and accessories
14,878
13,675
43,461
41,223
﻿ Rapid assay products
48,720
47,534
147,583
143,353
﻿ Reference laboratory diagnostic and consulting services
146,672
130,336
440,514
386,744
﻿ CAG Diagnostics capital - instruments
31,625
25,989
87,119
70,166
﻿ Veterinary software, services and diagnostic imaging systems (1)
29,430
27,590
87,990
80,653
﻿ CAG segment revenue
385,288
344,081
1,143,150
1,020,232
﻿
﻿ Water segment revenue
27,862
25,957
79,243
72,706
﻿ LPD segment revenue
29,799
30,448
93,511
93,777
﻿ Other segment revenue
5,359
5,901
16,523
15,492
﻿ Total revenue
$ 448,308
$ 406,387
$ 1,332,427
$ 1,202,207
﻿ (1) During the second quarter of 2016, we renamed our customer information management and diagnostic imaging systems product and service category in the CAG segment to veterinary software, services and diagnostic imaging systems. Financial results were not adjusted as a result of this name change.
﻿ </t>
  </si>
  <si>
    <t>Fair Value Measurements</t>
  </si>
  <si>
    <t>Fair Value Measurements [Abstract]</t>
  </si>
  <si>
    <t xml:space="preserve">﻿
Note 15 . FAIR VALUE MEASUREMENTS
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The Company has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densed consolidated balance sheets but for which we disclose the fair value. The fair value disclosures of these assets and liabilities are based on a three-level hierarchy, which is defined as follows :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nine months ended September 30, 2016.
﻿
Our marketable debt securities are initially valued at the transaction price and are subsequently remeasured to fair value as of the balance sheet date utilizing third- party pricing services. The pricing services utilize industry standard valuation models, i ncluding both income and market- based approaches and observable market inputs to determine value. Observable market inputs include reportable trades, benchmark yields, credit spreads, broker/dealer quotes, bids, offers and other industry and economic events. We validate t he prices provided by our third- party pricing services by obtaining independent market values from other pricing sources and analyzing pricing data in certain instances.
﻿
Our foreign currency exchange contracts and interest rate swap agreements are measured at fair value on a recurring basis in our accompanying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
At December 31, 2015, w e measure d the fair value of our interest rate swaps classified as derivative instruments using an income approach, utilizing a discounted cash flow analysis based on the terms of the contract and the interest rate curve adjusted for counterparty risk. As of September 30, 2016, we have no outstanding interest rate swap agreements.
The amount s outstanding under our unsecured revolving credit facility (“Credit Facility” or “line of credit” ) and senior notes (“long-term debt”) are measured at carrying value in our accompanying condensed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 ong-term debt are valued using L evel 2 inputs. The estimated fair value of o ur Credit Facility approximates its carrying value. The estimated fair value and carrying value of our long-term debt were $639.0 million and $ 599.7 million , respectively, as of September 30, 2016, and $593.7 million and $597.1 million , respectively, as of December 31, 201 5 .
﻿
The following tables set forth our assets and liabilities that were measured at fair val ue on a recurring basis at September 30 , 201 6 and at December 31, 201 5 by level within the fair value hierarchy (in thousands) :
﻿
﻿
Quoted Prices
Significant
﻿
in Active
Other
Significant
﻿
Markets for
Observable
Unobservable
﻿
Identical Assets
Inputs
Inputs
Balance at
﻿ As of September 30, 2016
(Level 1)
(Level 2)
(Level 3)
September 30, 2016
﻿
﻿ Assets
﻿ Money market funds (1)
$ 7,532
$
-
$
-
$ 7,532
﻿ Commercial paper (1)
-
1,000
-
1,000
﻿
﻿ Marketable Securities
﻿ Corporate bonds
-
142,680
-
142,680
﻿ Certificates of deposit
-
32,149
-
32,149
﻿ Asset backed securities
-
29,226
-
29,226
﻿ Commercial paper
-
21,826
-
21,826
﻿ U.S. government bonds
-
14,119
-
14,119
﻿ Municipal bonds
-
1,402
-
1,402
﻿ Total marketable securities
-
241,402
-
241,402
﻿
﻿ Equity mutual funds (2)
2,206
-
-
2,206
﻿ Foreign currency exchange contracts (3)
-
3,698
-
3,698
﻿ Liabilities
﻿ Foreign currency exchange contracts (3)
-
3,346
-
3,346
﻿ Deferred compensation (4)
2,206
-
-
2,206
﻿
﻿
﻿
﻿
﻿
﻿
﻿
Quoted Prices
Significant
﻿
in Active
Other
Significant
﻿
Markets for
Observable
Unobservable
﻿
Identical Assets
Inputs
Inputs
Balance at
﻿ As of December 31, 2015
(Level 1)
(Level 2)
(Level 3)
December 31, 2015
﻿
﻿ Assets
﻿ Money market funds (1)
$ 15,490
$
-
$
-
$ 15,490
﻿ Agency bonds (1)
-
1,999
-
1,999
﻿ Commercial paper (1)
-
1,800
-
1,800
﻿
﻿ Marketable Securities
﻿ Corporate bonds
-
177,613
-
177,613
﻿ U.S. government bonds
-
12,871
-
12,871
﻿ Agency bonds
-
12,065
-
12,065
﻿ Certificates of deposit
-
3,500
-
3,500
﻿ Commercial paper
-
3,491
-
3,491
﻿ International government bonds
-
1,459
-
1,459
﻿ Municipal bonds
-
1,399
-
1,399
﻿ Treasury bills
-
1,193
-
1,193
﻿ Total marketable securities
-
213,591
-
213,591
﻿
﻿ Equity mutual funds (2)
2,264
-
-
2,264
﻿ Foreign currency exchange contracts (3)
-
4,876
-
4,876
﻿ Liabilities
﻿ Foreign currency exchange contracts (3)
-
1,365
-
1,365
﻿ Deferred compensation (4)
2,264
-
-
2,264
﻿ Interest rate swaps (5)
-
384
-
384
_____________
(1)
Money market funds, agency bonds and commercial paper with an original maturity of less than ninety days are included within cash and cash equivalents. The remaining balance of cash and cash equivalents as of September 30, 2016 and December 31, 2015 consisted of demand deposits. Commercial paper and agency bonds with an original maturity of over ninety days are included within marketable securities.
(2)
Equity mutual funds relate to a deferred compensation plan that was assumed as part of a previous business combination. This amount is included within other long-term assets. See footnote (4) below for a discussion of the related deferred compensation liability.
(3)
Foreign currency exchange contracts are included within other current assets; other long-term assets; accrued liabilities; or other long-term liabilities depending on the gain (loss) position and anticipated settlement date.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footnote (2) above.
(5)
Interest rate swaps are included within accrued liabilities.
﻿
The estimated fair value of certain financial instruments, including cash and cash equivalents, accounts receivable and accounts payable, approximate carrying value due to their short maturity. </t>
  </si>
  <si>
    <t>Hedging Instruments</t>
  </si>
  <si>
    <t>Hedging Instruments [Abstract]</t>
  </si>
  <si>
    <t xml:space="preserve">﻿
Note 1 6 . HEDGING Instruments
Disclosure within this note is presented to provide transparency about how and why we use derivative and non-derivative instruments (collectively “hedging instruments”) , how the instruments and related hedged items are accounted for, and how the instruments and related hedged items affect our financial position, results of operations and cash flows.
We are exposed to certain risks related to our ongoing business operations. The primary risks that we manage by using hedging instruments are foreign currency exchange risk and interest rate risk. Our subsidiaries enter into foreign currency exchange contracts to manage the exchange risk associated with their forecasted intercompany inventory purchases and sales for the next year. From time to time, we may also enter into other foreign currency exchange contracts or foreign-denominated debt issuances to minimize the impact of foreign currency fluctuations associated with specific balance sheet exposures , including net investments in certain foreign subsidiaries. We may also enter into interest rate swaps to minimize the impact of interest rate fluctuations associated with borrowings under our variable-rate Credit Facility.
The primary purpose of our foreign currency hedging activities is to protect against the volatility associated with foreign currency transactions, including transactions denominated in euro, British pound, Japanese yen, Canadian dollar, Australian dollar and Swiss franc. We also utilize natural hedges to mitigate our transaction and commitment exposures. Our corporate policy prescribes the range of allowable hedging activity. We enter into foreign curre ncy exchange contracts with well-capitalized multinational financial institutions, and we do not hold or engage in t ransactions involving hedging instruments for purposes other than risk management. Our accounting policies for these contracts are based on the designation of such instruments as hedging transactions.
﻿
We recognize all hedging instruments on the balance sheet at fair value at the balance sheet date. I nstruments that do not qualify for hedge accounting treatment must be recorded at fair value through earnings. To qualify for hedge accounting treatment, cash flow and net investment hedges must be highly effective in offsetting changes to expected future cas h flows or fair value on hedged transactions. If the instrument qualifies for hedge accounting, c hanges in the fair value of the hedging instrument from the effective portion of the hedge are deferred in AOCI, net of tax, and reclassified into earnings in the same period or periods during which the hedged transaction affects earnings. We immediately record in earn 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See Note 11 to the condensed consolidated financial statements included in this Quarterly Report on Form 10-Q for further information regarding the effect of hedging instruments on the condensed consolidated statements of operations for the three and nine months ended September 30, 2016 and 2015.
﻿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accompanying condensed consolidated balance sheets on a gross basis. All cash flows related to our foreign currency exchange contracts and interest rate swaps are classified as operating cash flows, which is consistent with the cash flow treatment of the underlying items being hedged.
Cash Flow Hedges
We have designated our foreign currency exchange contracts and variable-to-fixed interest rate swaps as cash flow hedges as these derivative instruments mitigate the exposure to variability in the cash flows of forecasted transactions attributable to foreign currency exchange and interest rates. Unless noted otherwise, we have also designated our derivative instruments as qualifying for hedge accounting treatment.
We did not de-designate any instruments from hedge accounting treatment during the three and nine months ended September 30, 2016 or 2015. Gains or losses related to hedge ineffectiveness recognized in earnings during the three and nine months ended September 30, 2016 and 2015 were not material . At September 30, 2016, the estimated amount of net losses, net of income tax expense, which are expected to be reclassified out of AOCI and into earnings within the next 12 months, is $0.1 million if exchange and interest rates do not fluctuate from the levels at September 30, 2016.
W e hedge approximately 85 percent of the estimated exposure from intercompany product purchases and sales denominated in the euro, British pound, Canadian dollar, Japanese yen, Australian dollar and Swiss franc. We have additional unhedged foreign currency exposures related to foreign services and emerging markets where it is not practical to hedge. We primarily utilize foreign currency exchange contracts with durations of less than 24 months.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ases and sales totaled $196.0 million and $176.1 million at September 30, 2016 and December 31, 2015, respectively.
We had entered into forward fixed interest rate swap agreements to manage the economic effect of variable interest obligations on amounts borrowed under the terms of our Credit Facility. From March 30, 2012 to June 30, 2016, the variable interest rate associated with $40 million of borrowings outstanding under the Credit Facility was effectively fixed at 1.36 percent plus the range of applicable interest rate fixed credit spreads (“Credit Spread”). From March 28, 2013 to June 30, 2016, the variable interest rate associated with an additional $40 million of borrowings outstanding under the Credit Facility was effectively fixed at 1.64 percent plus the Credit Spread. As of September 30, 2016, we have no outstanding interest rate swap agreements.
﻿
Net Investment Hedge
﻿
In June 2015, we issued and sold through a private placement an aggregate principal amount of €88.9 million (approximately $100 million) in euro-denominated 1.785 percent Series C Senior Notes due June 18, 2025. We have designated these euro-denominated notes as a hedge of our euro net investment in certain foreign subsidiaries to reduce the volatility in stockholders’ equity caused by changes in foreign currency exchange rates in the euro relative to the U.S. dollar. As a result of this designation, gains and losses from the change in translated U.S. dollar value of these euro-denominated notes are recorded in AOCI rather than to earnings. We recorded a $0.7 million loss and a $ 1.6 million loss , net of income tax, within AOCI as a result of this net investment hedge for the three and nine months ended September 30, 2016, respectively. The related cumulative unrealized gain recorded at September 30, 2016 will not be reclassified in earnings until the complete or substantially complete liquidation of the net investment in the hedged foreign operations or a portion of the hedge no longer qualifies for hedge accounting treatment. See Note 11 to the consolidated financial statements included in our 2015 Annual Report for further information regarding the issuance of these euro-denominated notes.
﻿
Fair Values of Hedging Instruments Designated as Hedges in Consolidated Balance Sheets
﻿
The fair values of hedging instruments and their respective classification on the condensed consolidated balance sheets and amounts subject to offset under master netting arrangements consisted of the following (in thousands) :
﻿
﻿
Hedging Assets
﻿
September 30,
December 31,
﻿
2016
2015
﻿
﻿ Derivatives designated as hedging instruments
Balance Sheet Classification
﻿ Foreign currency exchange contracts
Other current assets
$ 3,230
$ 4,876
﻿ Foreign currency exchange contracts
Other long-term assets, net
468
-
﻿ Total derivative instruments presented as cash flow hedges on the balance sheet
3,698
4,876
﻿ Gross amounts subject to master netting arrangements not offset on the balance sheet
2,684
1,268
﻿ Net amount
$ 1,014
$ 3,608
﻿
﻿
﻿
﻿
Hedging Liabilities
﻿
September 30,
December 31,
﻿
2016
2015
﻿
﻿ Derivatives designated as hedging instruments
Balance Sheet Classification
﻿ Foreign currency exchange contracts
Accrued liabilities
$ 2,848
$ 1,365
﻿ Foreign currency exchange contracts
Other long-term liabilities
498
-
﻿ Interest rate swaps
Accrued liabilities
-
384
﻿ Total derivative instruments presented as cash flow hedges on the balance sheet
3,346
1,749
﻿ Foreign currency borrowings designated as net investment hedge on the balance sheet
Long-term debt
99,706
97,085
﻿ Total hedging instruments presented on the balance sheet
103,052
98,834
﻿ Gross amounts subject to master netting arrangements not offset on the balance sheet
2,684
1,268
﻿ Net amount
$ 100,368
$ 97,566
﻿
The effect of derivative instruments designated as cash flow hedges on the condensed consolidated balance sheets consisted of the following (in thousands) :
﻿
﻿
﻿
Gain (Loss) Recognized in AOCI on Derivative Instruments (Effective Portion)
﻿
For the Three Months Ended
For the Nine Months Ended
﻿
September 30,
September 30,
﻿ Derivative instruments
2016
2015
2016
2015
﻿
﻿ Cash flow hedging derivatives:
﻿ Foreign currency exchange contracts, net of tax
$ (580)
$ (988)
$ (2,616)
$ (3,158)
﻿ Interest rate swaps, net of tax
-
114
242
270
﻿ Total cash flow hedges
$ (580)
$ (874)
$ (2,374)
$ (2,888)
﻿ </t>
  </si>
  <si>
    <t>Accounting Policies (Policy)</t>
  </si>
  <si>
    <t>New Accounting Pronouncements Adopted</t>
  </si>
  <si>
    <t xml:space="preserve">﻿
New Accounting Pronouncements Adopted
﻿
Deferred Income Taxes
﻿
During the first quarter of 2016, the Company early adopted Financial Accounting Standards Board (“FASB”) amendments which require us to classify all deferred tax assets and liabilities as noncurrent within our condensed consolidated balance sheet. In accordance with the FASB’s permitted transition guidance, we applied this guidance prospectively and did not revise our prior period balance sheet presentation for the effects of these amendments. These amendments did not have a material impact on our financial statements.
﻿
Deferred Financing Costs
﻿
Effective January 1, 2016, the Company adopted FASB amendments that require debt issuance costs related to a recognized debt liability be presented within the balance sheet as a direct deduction from the carrying amount of that debt liability, consistent with debt discounts. This reclassification of the presentation of deferred financing costs did not have a material impact on other long-term assets or long-term debt amounts reported in our September 30, 2016 condensed consolidated balance sheet and additionally would not have a material impact on such amounts reported in a prior period. As such, these amendments have been reflected prospectively in 2016; prior period amounts have not been revised for the effects of this amendment.
﻿
The FASB confirmed in August 2015 that the aforementioned amendments did not address the presentation or subsequent measurement of debt issuance costs related to line-of-credit arrangements. For line-of-credit arrangements, borrowers have the option of presenting debt issuance costs as an asset which is subsequently amortized ratably over the term of the line-of-credit arrangement, regardless of whether there are any related outstanding borrowings. As such, we continue to present deferred financing costs associated with our unsecured revolving credit facility within other long-term assets in the accompanying condensed consolidated balance sheets. Following recognition within the condensed consolidated balance sheets, all deferred financing costs are amortized to interest expense over the term of the related debt agreement. These amendments did not have a material impact on our financial statements.
﻿
Internal-Use Software
﻿
Effective January 1, 2016, the Company prospectively adopted FASB amendments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the current treatment for accounting for software licenses or service contracts. We evaluate implementation costs related to cloud computing arrangements that do not include a software license and defer the costs that enhance or modify the functionality of the cloud computing software within other current and long-term assets and amortize those costs over the expected benefit period. These implementation costs would have previously been capitalized as software within property and equipment. These amendments did not have a material impact on our financial statements.
﻿
Additional Pronouncements
﻿
During the three and nine months ended September 30, 2016, the adoption of other effective FASB amendments addressing measurement-period adjustments for business combinations and to the fair value hierarchy of investments measured at net asset value did not have a material impact on our financial statements.
﻿ </t>
  </si>
  <si>
    <t>New Accounting Pronouncements Not Yet Adopted</t>
  </si>
  <si>
    <t xml:space="preserve">New Accounting Pronouncements Not Yet Adopted
﻿
In May 2014, the FASB issued an amendment which will replace most of the existing revenue recognition guidance within U.S. GAAP. The core principle of this guidance is that an entity should recognize revenue for the transfer of goods or services to customers in an amount that it expects to be entitled to receive for those goods or services. In doing so, companies will be required to make certain judgments and estimates, including identifying contract performance obligations, estimating the amount of variable consideration to include in the transaction price and allocating the transaction price among separate performance obligations. Additionally, the amendment requires disclosure about the nature, amount, timing and uncertainty of revenue and cash flows arising from customer contracts, significant judgments reached in the application of the guidance and assets recognized from the costs to obtain or fulfill a contract. In July 2015, the FASB voted to defer the effective date of the amendment to apply to public business entities for annual and interim periods beginning after December 15, 2017. The amendment allows for two methods of adoption: a full retrospective method or a modified retrospective approach with the cumulative effect recognized at the date of initial application. We are in the process of determining the method of adoption and the impact of this amendment on our consolidated financial statements.
﻿
In August 2014, the FASB issued an amendment that requires management to assess an entity’s ability to continue as a going concern by incorporating and expanding upon certain principles that are currently in U.S. auditing standards. The amendment in this update provides guidance about management’s responsibility to evaluate whether there is substantial doubt about an entity’s ability to continue as a going concern for one year after the date that the financial statements are issued and to provide related footnote disclosures. In doing so, the amendment should reduce diversity in the timing and content of footnote disclosures. The amendment in this update applies to all entities and is effective for the annual period ending after December 15, 2016, and for annual periods and interim periods thereafter. Early application is permitted. This amendment is not expected to have a material impact on our financial statements.
﻿
In February 2015, the FASB issued amendments which change the analysis that a reporting entity must perform to determine whether it should consolidate certain types of legal entities, placing more emphasis on risk of loss when determining a controlling financial interest. The amendments in this update apply to all entities and are effective for the annual period ending after December 15, 2016, and for annual periods and interim periods thereafter. Early application is permitted. These amendments are not expected to have a material impact on our financial statements.
﻿
In July 2015, the FASB issued amendments which simplify the existing guidance which requires entities to subsequently measure inventory at the lower of cost or market value. Under the amendments, an entity should measure inventory valued using a first-in, first-out or average cost method at the lower of cost or net realizable value, which is defined as the estimated selling price in the ordinary course of business, less reasonably predictable costs of completion, disposal, and transportation. This update is effective for public business entities during fiscal years beginning after December 15, 2016. Early adoption is permitted. These amendments are not expected to have a material impact on our financial statements.
﻿
In February 2016, the FASB issued amendments to increase transparency and comparability among organizations’ leasing arrangements. The principal difference from previous guidance is that effective upon adoption, the lease assets and lease liabilities arising from operating leases will be recognized in the statement of financial position. For public business entities, the amendments in this update are effective for fiscal years beginning after December 15, 2018, including interim periods within those fiscal years. In transition, we are required to recognize and measure leases at the beginning of the earliest period presented using a modified retrospective approach, including the option to utilize a number of practical expedients. The Company is in the process of evaluating our lessee and lessor arrangements to determine the impact of this amendment on the consolidated financial statements.
﻿
In March 2016, the FASB issued amendments which simplify several aspects of the accounting for share-based payment transactions, including income tax consequences, recognition of stock compensation award forfeitures, classification of awards as either equity or liabilities, the calculation of diluted shares outstanding and classification on the statement of cash flows. The most significant change resulting from these amendments is recording all the tax effects related to share-based payments at settlement through the income statement. Under existing guidance, tax benefits in excess of compensation costs (“windfalls”) are recorded in equity. Similarly, tax deficiencies below compensation costs (“shortfalls”) are recorded in equity to the extent of previous windfalls, while shortfalls in excess of this are recorded to the income statement. Furthermore, the new guidance is expected to increase the dilutive effect of share-based payment awards as a result of no longer assuming that tax benefits are used to purchase our common stock under the treasury method. The amendments also provide an alternative to estimating stock award forfeitures and instead recording at the time of forfeiture. For public business entities, this update is effective for annual periods beginning after December 15, 2016, and interim periods within those annual periods. Early adoption is permitted for any entity in any interim or annual period. The Company plans to adopt the amendments on January 1, 2017. Based on activity in recent years, the Company estimates that tax benefits related to share-based payments will add approximately $0.08 to $0.12 in annual diluted earnings per share for 2017, primarily through a reduction in IDEXX’s effective tax rate, partially offset by an increase in diluted shares outstanding resulting from this accounting change. These impacts may vary significantly by quarter based on the timing of actual settlement activity.
﻿
In June 2016, the FASB issued amendments that require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Credit losses on available-for-sale securities will be required when the amortized cost is below the fair market value. The amendments in this update are effective for fiscal years beginning after December 15, 2019 and interim periods within those annual periods. Early adoption for fiscal year beginning after December 15, 2018 is permitted. The Company will apply the standard’s provisions as a cumulative-effect adjustment to retained earnings as of the beginning of the first effective reporting period. These amendments are not expected to have a material impact on our consolidated financial statements.
In August 2016, the FASB issued amendments that provide guidance on the statement of cash flows presentation of certain transactions where diversity in practice exists on the classification of certain cash receipts and payment. The effective date will be the first quarter of an entity’s fiscal year 2019, with early adoption permitted. The amendment should be adopted using a retrospective transition approach, but may be applied prospectively if retrospective application would be impractible. We are in the process of determining the impact of these amendments on our consolidated financial statements.
﻿
In October 2016, the FASB issued an amendment that requires an entity to recognize the income tax consequences of an intra-entity transfer of an asset, other than inventory, when the transfer occurs, even though the pre-tax effects of that transaction are eliminated in consolidation. The amendments are effective for fiscal years, and interim periods within those fiscal years, beginning after December 15, 2017. These amendments should be applied on a modified retrospective basis through a cumulative-effect adjustment directly to retained earnings at the beginning of the period adopted. Early adoption is permitted in the first interim period of an annual reporting period for which financial statements have not been issued. We are in the process of determining the impact of these amendments on our consolidated financial statements. </t>
  </si>
  <si>
    <t>Share-Based Compensation (Policy)</t>
  </si>
  <si>
    <t>Share-Based Compensation Policy</t>
  </si>
  <si>
    <t xml:space="preserve">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the closing market price of our common stock at the date of grant. We have never paid any cash dividends on our common stock, and we have no intention to pay such a dividend at this time; therefore, we assume that no dividends will be paid over the expected terms of option awards. </t>
  </si>
  <si>
    <t>Inventories (Policy)</t>
  </si>
  <si>
    <t>Inventories Policy</t>
  </si>
  <si>
    <t xml:space="preserve">Inventories, which are stated at the lower of cost (first-in, first-out) or market, include material, conversion costs and inbound freight charges. </t>
  </si>
  <si>
    <t>Earnings Per Share (Policy)</t>
  </si>
  <si>
    <t>Earnings Per Share Policy</t>
  </si>
  <si>
    <t xml:space="preserve">Basic earnings per share is computed by dividing net income attributable to IDEXX Laboratories, Inc.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the total unrecognized compensation expense for unvested share-based compensation awards and the tax benefits resulting from share-based compensation tax deductions in excess of the related expense recognized for financial reporting purpose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t>
  </si>
  <si>
    <t>Fair Value Measurements (Policy)</t>
  </si>
  <si>
    <t>Fair Value Measurements Policy</t>
  </si>
  <si>
    <t xml:space="preserve">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The Company has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densed consolidated balance sheets but for which we disclose the fair value. The fair value disclosures of these assets and liabilities are based on a three-level hierarchy, which is defined as follows :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nine months ended September 30, 2016.
﻿
Our marketable debt securities are initially valued at the transaction price and are subsequently remeasured to fair value as of the balance sheet date utilizing third- party pricing services. The pricing services utilize industry standard valuation models, i ncluding both income and market- based approaches and observable market inputs to determine value. Observable market inputs include reportable trades, benchmark yields, credit spreads, broker/dealer quotes, bids, offers and other industry and economic events. We validate t he prices provided by our third- party pricing services by obtaining independent market values from other pricing sources and analyzing pricing data in certain instances.
﻿
Our foreign currency exchange contracts and interest rate swap agreements are measured at fair value on a recurring basis in our accompanying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
At December 31, 2015, w e measure d the fair value of our interest rate swaps classified as derivative instruments using an income approach, utilizing a discounted cash flow analysis based on the terms of the contract and the interest rate curve adjusted for counterparty risk. As of September 30, 2016, we have no outstanding interest rate swap agreements.
The amount s outstanding under our unsecured revolving credit facility (“Credit Facility” or “line of credit” ) and senior notes (“long-term debt”) are measured at carrying value in our accompanying condensed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 ong-term debt are valued using L evel 2 inputs. </t>
  </si>
  <si>
    <t>Hedging Instuments (Policy)</t>
  </si>
  <si>
    <t>Derivatives Policy</t>
  </si>
  <si>
    <t xml:space="preserve">We are exposed to certain risks related to our ongoing business operations. The primary risks that we manage by using hedging instruments are foreign currency exchange risk and interest rate risk. Our subsidiaries enter into foreign currency exchange contracts to manage the exchange risk associated with their forecasted intercompany inventory purchases and sales for the next year. From time to time, we may also enter into other foreign currency exchange contracts or foreign-denominated debt issuances to minimize the impact of foreign currency fluctuations associated with specific balance sheet exposures , including net investments in certain foreign subsidiaries. We may also enter into interest rate swaps to minimize the impact of interest rate fluctuations associated with borrowings under our variable-rate Credit Facility.
The primary purpose of our foreign currency hedging activities is to protect against the volatility associated with foreign currency transactions, including transactions denominated in euro, British pound, Japanese yen, Canadian dollar, Australian dollar and Swiss franc. We also utilize natural hedges to mitigate our transaction and commitment exposures. Our corporate policy prescribes the range of allowable hedging activity. We enter into foreign curre ncy exchange contracts with well-capitalized multinational financial institutions, and we do not hold or engage in t ransactions involving hedging instruments for purposes other than risk management. Our accounting policies for these contracts are based on the designation of such instruments as hedging transactions.
﻿
We recognize all hedging instruments on the balance sheet at fair value at the balance sheet date. I nstruments that do not qualify for hedge accounting treatment must be recorded at fair value through earnings. To qualify for hedge accounting treatment, cash flow and net investment hedges must be highly effective in offsetting changes to expected future cas h flows or fair value on hedged transactions. If the instrument qualifies for hedge accounting, c hanges in the fair value of the hedging instrument from the effective portion of the hedge are deferred in AOCI, net of tax, and reclassified into earnings in the same period or periods during which the hedged transaction affects earnings. We immediately record in earn 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See Note 11 to the condensed consolidated financial statements included in this Quarterly Report on Form 10-Q for further information regarding the effect of hedging instruments on the condensed consolidated statements of operations for the three and nine months ended September 30, 2016 and 2015.
﻿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accompanying condensed consolidated balance sheets on a gross basis. All cash flows related to our foreign currency exchange contracts and interest rate swaps are classified as operating cash flows, which is consistent with the cash flow treatment of the underlying items being hedged.
Cash Flow Hedges
We have designated our foreign currency exchange contracts and variable-to-fixed interest rate swaps as cash flow hedges as these derivative instruments mitigate the exposure to variability in the cash flows of forecasted transactions attributable to foreign currency exchange and interest rates. Unless noted otherwise, we have also designated our derivative instruments as qualifying for hedge accounting treatment. </t>
  </si>
  <si>
    <t>Share-Based Compensation (Tables)</t>
  </si>
  <si>
    <t>Schedule Of Weighted Averages Of The Assumptions Used In Estimating The Fair Value Of Stock Option Awards</t>
  </si>
  <si>
    <t xml:space="preserve">﻿
﻿
For the Nine Months Ended
﻿
September 30,
﻿
2016
2015
﻿
﻿ Expected stock price volatility
25
%
23
%
﻿ Expected term, in years
5.7
5.6
﻿ Risk-free interest rate
1.2
%
1.5
%
﻿
﻿ Weighted average fair value of options granted
$ 17.84
$ 19.72
﻿ </t>
  </si>
  <si>
    <t>Marketable Securities (Tables)</t>
  </si>
  <si>
    <t>Amortized Cost And Fair Value Of Marketable Securities</t>
  </si>
  <si>
    <t xml:space="preserve">﻿
﻿ As of September 30, 2016
Amortized Cost
Gross Unrealized Gains
Gross Unrealized Losses
Fair Value
﻿
﻿ Corporate bonds
$ 142,656
$ 87
$ (63)
$ 142,680
﻿ Certificates of deposit
32,149
-
-
32,149
﻿ Asset backed securities
29,147
79
-
29,226
﻿ Commercial paper
21,826
-
-
21,826
﻿ U.S. government bonds
14,112
11
(4)
14,119
﻿ Municipal bonds
1,400
2
-
1,402
﻿ Total marketable securities
$ 241,290
$ 179
$ (67)
$ 241,402
﻿
﻿ As of December 31, 2015
Amortized Cost
Gross Unrealized Gains
Gross Unrealized Losses
Fair Value
﻿
﻿ Corporate bonds
$ 177,810
$ 24
$ (221)
$ 177,613
﻿ U.S. government bonds
12,881
-
(10)
12,871
﻿ Agency bonds
12,068
-
(3)
12,065
﻿ Certificates of deposit
3,500
-
-
3,500
﻿ Commercial paper
3,491
-
-
3,491
﻿ International government bonds
1,462
-
(3)
1,459
﻿ Municipal bonds
1,400
-
(1)
1,399
﻿ Treasury bill
1,192
1
-
1,193
﻿ Total marketable securities
$ 213,804
$ 25
$ (238)
$ 213,591
﻿ </t>
  </si>
  <si>
    <t>Contractual Maturities Of Marketable Securities</t>
  </si>
  <si>
    <t xml:space="preserve">﻿
﻿ As of September 30, 2016
Amortized Cost
Fair Value
﻿
﻿ Due in one year or less
$ 206,388
$ 206,470
﻿ Due after one year through three years
34,902
34,932
﻿
$ 241,290
$ 241,402
﻿ </t>
  </si>
  <si>
    <t>Inventories (Tables)</t>
  </si>
  <si>
    <t>Schedule Of Components Of Inventories</t>
  </si>
  <si>
    <t xml:space="preserve">﻿
﻿
September 30,
December 31,
﻿
2016
2015
﻿
﻿ Raw materials
$ 30,273
$ 31,184
﻿ Work-in-process
16,153
18,698
﻿ Finished goods
122,042
138,951
﻿ Inventories
$ 168,468
$ 188,833
﻿ </t>
  </si>
  <si>
    <t>Other Current and Long-Term Assets (Tables)</t>
  </si>
  <si>
    <t>Schedule Of Other Current Assets</t>
  </si>
  <si>
    <t xml:space="preserve">﻿
﻿
September 30,
December 31,
﻿
2016
2015
﻿
﻿ Prepaid expenses
$ 23,362
$ 27,244
﻿ Taxes receivable
12,859
11,792
﻿ Customer acquisition costs, net
17,202
16,412
﻿ Other assets
10,034
6,621
﻿ Other current assets
$ 63,457
$ 62,069
﻿ </t>
  </si>
  <si>
    <t>Schedule Of Other Noncurrent Assets</t>
  </si>
  <si>
    <t xml:space="preserve">﻿
﻿
September 30,
December 31,
﻿
2016
2015
﻿
﻿ Investment in long-term product supply arrangements
$ 11,523
$ 12,165
﻿ Customer acquisition costs, net
46,667
43,570
﻿ Other assets
35,898
29,755
﻿ Other long-term assets
$ 94,088
$ 85,490
﻿ </t>
  </si>
  <si>
    <t>Accrued Liabilities (Tables)</t>
  </si>
  <si>
    <t>Schedule Of Accrued Liabilities</t>
  </si>
  <si>
    <t xml:space="preserve">﻿
﻿
September 30,
December 31,
﻿
2016
2015
﻿
﻿ Accrued expenses
$ 60,098
$ 65,665
﻿ Accrued employee compensation and related expenses
74,220
77,027
﻿ Accrued taxes
21,542
18,963
﻿ Accrued customer programs
46,214
43,875
﻿ Accrued liabilities
$ 202,074
$ 205,530
﻿ </t>
  </si>
  <si>
    <t>Repurchases Of Common Stock (Tables)</t>
  </si>
  <si>
    <t>Schedule Of Common Stock Repurchases</t>
  </si>
  <si>
    <t xml:space="preserve">﻿
﻿
For the Three Months Ended
For the Nine Months Ended
﻿
September 30,
September 30,
﻿
2016
2015
2016
2015
﻿
﻿ Shares repurchased 1
142
1,213
1,119
4,345
﻿ Shares acquired through employee surrender 1
2
2
56
66
﻿ Total shares repurchased 1
144
1,215
1,175
4,411
﻿
﻿ Cost of shares repurchased
$ 15,260
$ 85,975
$ 88,235
$ 313,083
﻿ Cost of employee surrenders
218
138
3,950
5,199
﻿ Total cost of shares repurchased
$ 15,478
$ 86,113
$ 92,185
$ 318,282
﻿
﻿ Average cost per share
$ 107.46
$ 70.89
$ 78.43
$ 72.15
_____________
(1)
Shares repurchased and acquired through employee surrender for payment of minimum required withholding taxes on and before June 15, 2015 and the associated average cost per share have been adjusted to reflect the June 15, 2015 two -for-one stock split. Actual shares repurchased were approximately 2,962,000 for the nine months ended September 30, 2015. </t>
  </si>
  <si>
    <t>Accumulated Other Comprehensive Income (Tables)</t>
  </si>
  <si>
    <t>Schedule Of Accumulated Other Comprehensive Income</t>
  </si>
  <si>
    <t xml:space="preserve">﻿
﻿ For the Nine Months Ended September 30, 2016
Unrealized (Loss) Gain on Investments, Net of Tax
Unrealized Gain (Loss) on Derivative Instruments, Net of Tax
Unrealized Gain (Loss) on Net Investment Hedge, Net of Tax
Cumulative Translation Adjustment
Total
﻿
﻿ Balance as of December 31, 2015
$ (225)
$ 2,217
$ 1,894
$ (46,151)
$ (42,265)
﻿ Other comprehensive income (loss) before reclassifications
334
(1,570)
(1,649)
10,873
7,988
﻿ Gains reclassified from accumulated other comprehensive income
-
(804)
-
-
(804)
﻿ Balance as of September 30, 2016
$ 109
$ (157)
$ 245
$ (35,278)
$ (35,081)
﻿ </t>
  </si>
  <si>
    <t>Summary Of Reclassifications Out Of Accumulated Other Comprehensive Income</t>
  </si>
  <si>
    <t xml:space="preserve">﻿
﻿ Details about AOCI Components
Affected Line Item in the Statement Where Net Income is Presented
Amounts Reclassified from AOCI For the Three Months Ended September 30,
﻿
2016
2015
﻿ Gains (losses) on derivative instruments classified as cash flow hedges included in net income:
﻿ Foreign currency exchange contracts
Cost of revenue
$ 648
$ 5,003
﻿ Interest rate swaps
Interest expense
-
(260)
﻿
Total gains before tax
648
4,743
﻿
Tax expense
197
1,374
﻿
Gains, net of tax
$ 451
$ 3,369
﻿
﻿ Details about AOCI Components
Affected Line Item in the Statement Where Net Income is Presented
Amounts Reclassified from AOCI For the Nine Months Ended September 30,
﻿
2016
2015
﻿ Gains on derivative instruments classified as cash flow hedges included in net income:
﻿ Foreign currency exchange contracts
Cost of revenue
$ 1,538
$ 14,547
﻿ Interest rate swaps
Interest expense
(421)
(787)
﻿
Total gains before tax
1,117
13,760
﻿
Tax expense
313
4,079
﻿
Gains, net of tax
$ 804
$ 9,681
﻿ </t>
  </si>
  <si>
    <t>Earnings Per Share (Tables)</t>
  </si>
  <si>
    <t>Schedule Of Reconciliation Of Shares Outstanding For Basic And Diluted Earnings Per Share</t>
  </si>
  <si>
    <t xml:space="preserve">﻿
﻿
For the Three Months Ended
For the Nine Months Ended
﻿
September 30,
September 30,
﻿
2016
2015
2016
2015
﻿
﻿ Shares outstanding for basic earnings per share
89,894
91,944
89,881
93,194
﻿
﻿ Shares outstanding for diluted earnings per share:
﻿ Shares outstanding for basic earnings per share
89,894
91,944
89,881
93,194
﻿ Dilutive effect of share-based payment awards
1,244
953
1,079
1,068
﻿
91,138
92,897
90,960
94,262
﻿ </t>
  </si>
  <si>
    <t>Schedule Of Number Of Anti-Dilutive Stock Options</t>
  </si>
  <si>
    <t xml:space="preserve">﻿
﻿
For the Three Months Ended
For the Nine Months Ended
﻿
September 30,
September 30,
﻿
2016
2015
2016
2015
﻿
﻿ Weighted average number of shares underlying anti-dilutive options
$ -
752
520
720
﻿
﻿ Weighted average number of shares underlying anti-dilutive restricted stock units
-
-
-
2
﻿ </t>
  </si>
  <si>
    <t>Segment Reporting (Tables)</t>
  </si>
  <si>
    <t>Summary Of Segment Performance</t>
  </si>
  <si>
    <t xml:space="preserve">﻿
﻿
﻿
For the Three Months Ended September 30,
﻿
CAG
Water
LPD
Other
Unallocated Amounts
Consolidated Total
﻿ 2016
﻿ Revenue
$ 385,288
$ 27,862
$ 29,799
$ 5,359
$
-
$ 448,308
﻿
﻿ Income (loss) from operations
$ 77,493
$ 12,442
$ 3,026
$ 1,008
$ (5,510)
$ 88,459
﻿ Interest expense, net
(6,935)
﻿ Income before provision for income taxes
81,524
﻿ Provision for income taxes
25,072
﻿ Net income
56,452
﻿ Less: Net loss attributable to noncontrolling interest
(3)
﻿ Net income attributable to IDEXX Laboratories, Inc. stockholders
$ 56,455
﻿
﻿ 2015
﻿ Revenue
$ 344,081
$ 25,957
$ 30,448
$ 5,901
$
-
$ 406,387
﻿
﻿ Income (loss) from operations
$ 61,483
$ 12,642
$ 6,061
$ 569
$ (8,860)
$ 71,895
﻿ Interest expense, net
(7,066)
﻿ Income before provision for income taxes
64,829
﻿ Provision for income taxes
20,600
﻿ Net income
44,229
﻿ Less: Net income attributable to noncontrolling interest
6
﻿ Net income attributable to IDEXX Laboratories, Inc. stockholders
$ 44,223
﻿
﻿
﻿
For the Nine Months Ended September 30,
﻿
CAG
Water
LPD
Other
Unallocated Amounts
Consolidated Total
﻿ 2016
﻿ Revenue
$ 1,143,150
$ 79,243
$ 93,511
$ 16,523
$
-
$ 1,332,427
﻿
﻿ Income (loss) from operations
$ 229,858
$ 34,864
$ 12,665
$ (749)
$ (10,224)
$ 266,414
﻿ Interest expense, net
(21,695)
﻿ Income before provision for income taxes
244,719
﻿ Provision for income taxes
75,036
﻿ Net income
169,683
﻿ Less: Net income attributable to noncontrolling interest
7
﻿ Net income attributable to IDEXX Laboratories, Inc. stockholders
$ 169,676
﻿
﻿ 2015
﻿ Revenue
$ 1,020,232
$ 72,706
$ 93,777
$ 15,492
$
-
$ 1,202,207
﻿
﻿ Income (loss) from operations
$ 183,086
$ 33,954
$ 19,596
$ (686)
$ (2,949)
$ 233,001
﻿ Interest expense, net
(19,645)
﻿ Income before provision for income taxes
213,356
﻿ Provision for income taxes
65,611
﻿ Net income
147,745
﻿ Less: Net income attributable to noncontrolling interest
16
﻿ Net income attributable to IDEXX Laboratories, Inc. stockholders
$ 147,729
﻿ </t>
  </si>
  <si>
    <t>Summary Of Revenue By Product And Service Category</t>
  </si>
  <si>
    <t xml:space="preserve">﻿
﻿
For the Three Months Ended
For the Nine Months Ended
﻿
September 30,
September 30,
﻿
2016
2015
2016
2015
﻿ CAG segment revenue:
﻿ CAG Diagnostics recurring revenue:
$ 324,233
$ 290,502
$ 968,041
$ 869,413
﻿ IDEXX VetLab ® consumables
113,963
98,957
336,483
298,093
﻿ IDEXX VetLab service and accessories
14,878
13,675
43,461
41,223
﻿ Rapid assay products
48,720
47,534
147,583
143,353
﻿ Reference laboratory diagnostic and consulting services
146,672
130,336
440,514
386,744
﻿ CAG Diagnostics capital - instruments
31,625
25,989
87,119
70,166
﻿ Veterinary software, services and diagnostic imaging systems (1)
29,430
27,590
87,990
80,653
﻿ CAG segment revenue
385,288
344,081
1,143,150
1,020,232
﻿
﻿ Water segment revenue
27,862
25,957
79,243
72,706
﻿ LPD segment revenue
29,799
30,448
93,511
93,777
﻿ Other segment revenue
5,359
5,901
16,523
15,492
﻿ Total revenue
$ 448,308
$ 406,387
$ 1,332,427
$ 1,202,207
﻿ (1) During the second quarter of 2016, we renamed our customer information management and diagnostic imaging systems product and service category in the CAG segment to veterinary software, services and diagnostic imaging systems. Financial results were not adjusted as a result of this name change.
﻿ </t>
  </si>
  <si>
    <t>Fair Value Measurements (Tables)</t>
  </si>
  <si>
    <t>Schedule Of Fair Value Of Assets And Liabilities Measured On Recurring Basis</t>
  </si>
  <si>
    <t xml:space="preserve">﻿
﻿
Quoted Prices
Significant
﻿
in Active
Other
Significant
﻿
Markets for
Observable
Unobservable
﻿
Identical Assets
Inputs
Inputs
Balance at
﻿ As of September 30, 2016
(Level 1)
(Level 2)
(Level 3)
September 30, 2016
﻿
﻿ Assets
﻿ Money market funds (1)
$ 7,532
$
-
$
-
$ 7,532
﻿ Commercial paper (1)
-
1,000
-
1,000
﻿
﻿ Marketable Securities
﻿ Corporate bonds
-
142,680
-
142,680
﻿ Certificates of deposit
-
32,149
-
32,149
﻿ Asset backed securities
-
29,226
-
29,226
﻿ Commercial paper
-
21,826
-
21,826
﻿ U.S. government bonds
-
14,119
-
14,119
﻿ Municipal bonds
-
1,402
-
1,402
﻿ Total marketable securities
-
241,402
-
241,402
﻿
﻿ Equity mutual funds (2)
2,206
-
-
2,206
﻿ Foreign currency exchange contracts (3)
-
3,698
-
3,698
﻿ Liabilities
﻿ Foreign currency exchange contracts (3)
-
3,346
-
3,346
﻿ Deferred compensation (4)
2,206
-
-
2,206
﻿
﻿
﻿
﻿
﻿
﻿
﻿
Quoted Prices
Significant
﻿
in Active
Other
Significant
﻿
Markets for
Observable
Unobservable
﻿
Identical Assets
Inputs
Inputs
Balance at
﻿ As of December 31, 2015
(Level 1)
(Level 2)
(Level 3)
December 31, 2015
﻿
﻿ Assets
﻿ Money market funds (1)
$ 15,490
$
-
$
-
$ 15,490
﻿ Agency bonds (1)
-
1,999
-
1,999
﻿ Commercial paper (1)
-
1,800
-
1,800
﻿
﻿ Marketable Securities
﻿ Corporate bonds
-
177,613
-
177,613
﻿ U.S. government bonds
-
12,871
-
12,871
﻿ Agency bonds
-
12,065
-
12,065
﻿ Certificates of deposit
-
3,500
-
3,500
﻿ Commercial paper
-
3,491
-
3,491
﻿ International government bonds
-
1,459
-
1,459
﻿ Municipal bonds
-
1,399
-
1,399
﻿ Treasury bills
-
1,193
-
1,193
﻿ Total marketable securities
-
213,591
-
213,591
﻿
﻿ Equity mutual funds (2)
2,264
-
-
2,264
﻿ Foreign currency exchange contracts (3)
-
4,876
-
4,876
﻿ Liabilities
﻿ Foreign currency exchange contracts (3)
-
1,365
-
1,365
﻿ Deferred compensation (4)
2,264
-
-
2,264
﻿ Interest rate swaps (5)
-
384
-
384
_____________
(1)
Money market funds, agency bonds and commercial paper with an original maturity of less than ninety days are included within cash and cash equivalents. The remaining balance of cash and cash equivalents as of September 30, 2016 and December 31, 2015 consisted of demand deposits. Commercial paper and agency bonds with an original maturity of over ninety days are included within marketable securities.
(2)
Equity mutual funds relate to a deferred compensation plan that was assumed as part of a previous business combination. This amount is included within other long-term assets. See footnote (4) below for a discussion of the related deferred compensation liability.
(3)
Foreign currency exchange contracts are included within other current assets; other long-term assets; accrued liabilities; or other long-term liabilities depending on the gain (loss) position and anticipated settlement date.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footnote (2) above.
(5)
Interest rate swaps are included within accrued liabilities. </t>
  </si>
  <si>
    <t>Hedging Instruments (Tables)</t>
  </si>
  <si>
    <t>Derivative [Line Items]</t>
  </si>
  <si>
    <t>Gain/(Loss) Recognized In Other Comprehensive Income On Derivative Instruments (Effective Portion)</t>
  </si>
  <si>
    <t xml:space="preserve">﻿
﻿
Gain (Loss) Recognized in AOCI on Derivative Instruments (Effective Portion)
﻿
For the Three Months Ended
For the Nine Months Ended
﻿
September 30,
September 30,
﻿ Derivative instruments
2016
2015
2016
2015
﻿
﻿ Cash flow hedging derivatives:
﻿ Foreign currency exchange contracts, net of tax
$ (580)
$ (988)
$ (2,616)
$ (3,158)
﻿ Interest rate swaps, net of tax
-
114
242
270
﻿ Total cash flow hedges
$ (580)
$ (874)
$ (2,374)
$ (2,888)
﻿ </t>
  </si>
  <si>
    <t>Assets [Member]</t>
  </si>
  <si>
    <t>Schedule Of Fair Values And Balance Sheet Classifications Of Derivatives Designated As Hedging Instruments</t>
  </si>
  <si>
    <t xml:space="preserve">﻿
﻿
Hedging Assets
﻿
September 30,
December 31,
﻿
2016
2015
﻿
﻿ Derivatives designated as hedging instruments
Balance Sheet Classification
﻿ Foreign currency exchange contracts
Other current assets
$ 3,230
$ 4,876
﻿ Foreign currency exchange contracts
Other long-term assets, net
468
-
﻿ Total derivative instruments presented as cash flow hedges on the balance sheet
3,698
4,876
﻿ Gross amounts subject to master netting arrangements not offset on the balance sheet
2,684
1,268
﻿ Net amount
$ 1,014
$ 3,608
﻿ </t>
  </si>
  <si>
    <t>Liabilities [Member]</t>
  </si>
  <si>
    <t xml:space="preserve">﻿
﻿
Hedging Liabilities
﻿
September 30,
December 31,
﻿
2016
2015
﻿
﻿ Derivatives designated as hedging instruments
Balance Sheet Classification
﻿ Foreign currency exchange contracts
Accrued liabilities
$ 2,848
$ 1,365
﻿ Foreign currency exchange contracts
Other long-term liabilities
498
-
﻿ Interest rate swaps
Accrued liabilities
-
384
﻿ Total derivative instruments presented as cash flow hedges on the balance sheet
3,346
1,749
﻿ Foreign currency borrowings designated as net investment hedge on the balance sheet
Long-term debt
99,706
97,085
﻿ Total hedging instruments presented on the balance sheet
103,052
98,834
﻿ Gross amounts subject to master netting arrangements not offset on the balance sheet
2,684
1,268
﻿ Net amount
$ 100,368
$ 97,566
﻿ </t>
  </si>
  <si>
    <t>Accounting Policies (Details) - $ / shares</t>
  </si>
  <si>
    <t>Minimum [Member] | New Accounting Pronouncement, Not Yet Adopted, Estimated Change [Member]</t>
  </si>
  <si>
    <t>Maximum [Member] | New Accounting Pronouncement, Not Yet Adopted, Estimated Change [Member]</t>
  </si>
  <si>
    <t>Share-Based Compensation (Narrative) (Details) - USD ($) $ in Millions</t>
  </si>
  <si>
    <t>Fair value of share-based compensation awards, granted</t>
  </si>
  <si>
    <t>Unrecognized compensation expense, net of estimated forfeitures, for unvested share-based compensation awards outstanding</t>
  </si>
  <si>
    <t>Weighted average recognition period for unrecognized compensation expense, in years</t>
  </si>
  <si>
    <t>1 year 9 months 18 days</t>
  </si>
  <si>
    <t>Share-Based Compensation (Schedule Of Weighted Averages Of The Assumptions Used In Estimating The Fair Value Of Stock Option Awards) (Details) - $ / shares</t>
  </si>
  <si>
    <t>Expected stock price volatility</t>
  </si>
  <si>
    <t>25.00%</t>
  </si>
  <si>
    <t>23.00%</t>
  </si>
  <si>
    <t>Expected term, in years</t>
  </si>
  <si>
    <t>5 years 8 months 12 days</t>
  </si>
  <si>
    <t>5 years 7 months 6 days</t>
  </si>
  <si>
    <t>Risk-free interest rate</t>
  </si>
  <si>
    <t>1.20%</t>
  </si>
  <si>
    <t>1.50%</t>
  </si>
  <si>
    <t>Weighted average fair value of options granted</t>
  </si>
  <si>
    <t>Marketable Securities (Amortized Cost And Fair Value Of Marketable Securities) (Details) - USD ($) $ in Thousands</t>
  </si>
  <si>
    <t>Schedule of Available-for-sale Securities [Line Items]</t>
  </si>
  <si>
    <t>Amortized Cost</t>
  </si>
  <si>
    <t>Gross Unrealized Gains</t>
  </si>
  <si>
    <t>Gross Unrealized Losses</t>
  </si>
  <si>
    <t>Fair Value</t>
  </si>
  <si>
    <t>Marketable securities that we consider to be other-than-temporarily impaired</t>
  </si>
  <si>
    <t>Corporate Bonds [Member]</t>
  </si>
  <si>
    <t>Certificates Of Deposit [Member]</t>
  </si>
  <si>
    <t>Asset-backed Securities [Member]</t>
  </si>
  <si>
    <t>Commercial Paper - Marketable Securities [Member]</t>
  </si>
  <si>
    <t>U.S. Government Bonds [Member]</t>
  </si>
  <si>
    <t>Municipal Bonds [Member]</t>
  </si>
  <si>
    <t>Agency Bonds [Member]</t>
  </si>
  <si>
    <t>International Government Bonds [Member]</t>
  </si>
  <si>
    <t>Treasury Bills [Member]</t>
  </si>
  <si>
    <t>Marketable Securities (Contractual Maturities Of Marketable Securities) (Details) $ in Thousands</t>
  </si>
  <si>
    <t>Sep. 30, 2016USD ($)</t>
  </si>
  <si>
    <t>Due in one year or less, Amortized Cost</t>
  </si>
  <si>
    <t>Due after one year through three years, Amortized Cost</t>
  </si>
  <si>
    <t>Total marketable securities, Amortized Cost</t>
  </si>
  <si>
    <t>Due in one year or less, Fair Value</t>
  </si>
  <si>
    <t>Due after one year through three years, Fair Value</t>
  </si>
  <si>
    <t>Total marketable securities, Fair Value</t>
  </si>
  <si>
    <t>Inventories (Schedule Of Components Of Inventories) (Details) - USD ($) $ in Thousands</t>
  </si>
  <si>
    <t>Raw materials</t>
  </si>
  <si>
    <t>Work-in-process</t>
  </si>
  <si>
    <t>Finished goods</t>
  </si>
  <si>
    <t>Goodwil And Intangible Assets, Net (Narrative) (Details) $ in Millions</t>
  </si>
  <si>
    <t>Other Current and Long-Term Assets (Schedule Of Other Current Assets) (Details) - USD ($) $ in Thousands</t>
  </si>
  <si>
    <t>Prepaid expenses</t>
  </si>
  <si>
    <t>Taxes receivable</t>
  </si>
  <si>
    <t>Customer acquisition costs, net</t>
  </si>
  <si>
    <t>Other assets</t>
  </si>
  <si>
    <t>Other Current and Long-Term Assets (Schedule Of Other Noncurrent Assets) (Details) - USD ($) $ in Thousands</t>
  </si>
  <si>
    <t>Investment in long-term product supply arrangements</t>
  </si>
  <si>
    <t>Accrued Liabilities (Schedule Of Accrued Liabilities) (Details) - USD ($) $ in Thousands</t>
  </si>
  <si>
    <t>Accrued expenses</t>
  </si>
  <si>
    <t>Accrued employee compensation and related expenses</t>
  </si>
  <si>
    <t>Accrued taxes</t>
  </si>
  <si>
    <t>Accrued customer programs</t>
  </si>
  <si>
    <t>Repurchases Of Common Stock (Details) $ / shares in Units, $ in Thousands</t>
  </si>
  <si>
    <t>Sep. 30, 2016USD ($)$ / sharesshares</t>
  </si>
  <si>
    <t>Sep. 30, 2015USD ($)$ / sharesshares</t>
  </si>
  <si>
    <t>Shares repurchased</t>
  </si>
  <si>
    <t>Shares acquired through employee surrender</t>
  </si>
  <si>
    <t>Total shares repurchased</t>
  </si>
  <si>
    <t>Cost of shares repurchased | $</t>
  </si>
  <si>
    <t>Cost of employee surrenders | $</t>
  </si>
  <si>
    <t>Total cost of shares repurchased | $</t>
  </si>
  <si>
    <t>Average cost per share | $ / shares</t>
  </si>
  <si>
    <t>Stock split</t>
  </si>
  <si>
    <t>Treasury Stock [Member]</t>
  </si>
  <si>
    <t>Income Taxes (Narrative) (Details)</t>
  </si>
  <si>
    <t>Effective Tax Rate</t>
  </si>
  <si>
    <t>30.80%</t>
  </si>
  <si>
    <t>31.80%</t>
  </si>
  <si>
    <t>30.70%</t>
  </si>
  <si>
    <t>Accumulated Other Comprehensive Income (Schedule Of Accumulated Other Comprehensive Income) (Details) - USD ($) $ in Thousands</t>
  </si>
  <si>
    <t>Beginning balance, Unrealized (Loss) Gain on Investments, Net of Tax</t>
  </si>
  <si>
    <t>Beginning balance, Unrealized Gain (Loss) on Derivative Instruments, Net of Tax</t>
  </si>
  <si>
    <t>Beginning balance, Unrealized Gain (Loss) On Net Investment Hedge, Net Of Tax</t>
  </si>
  <si>
    <t>Beginning balance, Cumulative Translation Adjustment</t>
  </si>
  <si>
    <t>Other comprehensive income (loss) before reclassifications, Unrealized (Loss) Gain on Investments, Net of Tax</t>
  </si>
  <si>
    <t>Other comprehensive income (loss) before reclassifications, Unrealized Gain (Loss) on Derivative Instruments, Net of Tax</t>
  </si>
  <si>
    <t>Other comprehensive income (loss) before reclassifications, Unrealized Gain (Loss) On Net Investment Hedge, Net Of Tax</t>
  </si>
  <si>
    <t>Other comprehensive income (loss) before reclassifications, Cumulative Translation Adjustment</t>
  </si>
  <si>
    <t>Gains reclassified from accumulated other comprehensive income, Unrealized Gain (Loss) on Derivative Instruments, Net of Tax</t>
  </si>
  <si>
    <t>Ending balance, Unrealized (Loss) Gain on Investments, Net of Tax</t>
  </si>
  <si>
    <t>Ending balance, Unrealized Gain (Loss) on Derivative Instruments, Net of Tax</t>
  </si>
  <si>
    <t>Ending balance, Unrealized Gain (Loss) On Net Investment Hedge, Net Of Tax</t>
  </si>
  <si>
    <t>Ending balance, Cumulative Translation Adjustment</t>
  </si>
  <si>
    <t>Accumulated Other Comprehensive Income (Loss), Net of Tax, Beginning Balance</t>
  </si>
  <si>
    <t>Accumulated Other Comprehensive Income, before Tax</t>
  </si>
  <si>
    <t>Reclassification from Accumulated Other Comprehensive Income, Current Period, Net of Tax</t>
  </si>
  <si>
    <t>Accumulated Other Comprehensive Income (Loss), Net of Tax, Ending Balance</t>
  </si>
  <si>
    <t>Accumulated Other Comprehensive Income (Schedule of Reclassifications out of Accumulated Other Comprehensive Income) (Details) - USD ($) $ in Thousands</t>
  </si>
  <si>
    <t>Tax expense (benefit)</t>
  </si>
  <si>
    <t>Reclassification out of Accumulated Other Comprehensive Income [Member]</t>
  </si>
  <si>
    <t>Reclassification from Accumulated Other Comprehensive Income, Current Period, before Tax</t>
  </si>
  <si>
    <t>Foreign Currency Exchange Contracts [Member] | Reclassification out of Accumulated Other Comprehensive Income [Member]</t>
  </si>
  <si>
    <t>Interest Rate Swaps [Member] | Reclassification out of Accumulated Other Comprehensive Income [Member]</t>
  </si>
  <si>
    <t>Earnings Per Share (Schedule Of Reconciliation Of Shares Outstanding For Basic And Diluted Earnings Per Share) (Details) - shares shares in Thousands</t>
  </si>
  <si>
    <t>Shares outstanding for basic earnings per share</t>
  </si>
  <si>
    <t>Dilutive effect of share-based payment awards</t>
  </si>
  <si>
    <t>Shares outstanding for diluted earnings per share</t>
  </si>
  <si>
    <t>Earnings Per Share (Schedule Of Number Of Anti-Dilutive Stock Options) (Details) - shares shares in Thousands</t>
  </si>
  <si>
    <t>Stock Options [Member]</t>
  </si>
  <si>
    <t>Antidilutive Securities [Line Items]</t>
  </si>
  <si>
    <t>Weighted average number of shares underlying anti-dilutive options</t>
  </si>
  <si>
    <t>Restricted Stock Units (RSUs) [Member]</t>
  </si>
  <si>
    <t>Segment Reporting (Summary Of Segment Performance) (Details) - USD ($) $ in Thousands</t>
  </si>
  <si>
    <t>Segment Reporting Information [Line Items]</t>
  </si>
  <si>
    <t>Revenue</t>
  </si>
  <si>
    <t>Income (loss) from operations</t>
  </si>
  <si>
    <t>Interest expense, net</t>
  </si>
  <si>
    <t>Expenditures for long-lived assets</t>
  </si>
  <si>
    <t>CAG Segment [Member]</t>
  </si>
  <si>
    <t>Water Segment [Member]</t>
  </si>
  <si>
    <t>LPD Segment [Member]</t>
  </si>
  <si>
    <t>Other Segment [Member]</t>
  </si>
  <si>
    <t>Unallocated Amounts [Member]</t>
  </si>
  <si>
    <t>Segment Reporting (Summary Of Revenue By Product And Service Category) (Details) - USD ($) $ in Thousands</t>
  </si>
  <si>
    <t>CAG Diagnostics Recurring Revenue [Member]</t>
  </si>
  <si>
    <t>IDEXX Vetlab Consumables [Member]</t>
  </si>
  <si>
    <t>IDEXX VetLab Service and Accessories [Member]</t>
  </si>
  <si>
    <t>Rapid Assay Products [Member]</t>
  </si>
  <si>
    <t>Reference Laboratory Diagnostic And Consulting Services [Member]</t>
  </si>
  <si>
    <t>CAG Diagnostic Capital - Instruments [Member]</t>
  </si>
  <si>
    <t>Veterinary Software, Services and Diagnostic Imaging Systems [Member]</t>
  </si>
  <si>
    <t>Fair Value Measurements (Narrative) (Details) - USD ($) $ in Thousands</t>
  </si>
  <si>
    <t>Carrying value of long-term debt</t>
  </si>
  <si>
    <t>Significant Other Observable Inputs (Level 2) [Member]</t>
  </si>
  <si>
    <t>Long-term Debt, Fair Value</t>
  </si>
  <si>
    <t>Fair Value Measurements (Schedule Of Fair Value Of Assets And Liabilities Measured On Recurring Basis) (Details) - USD ($) $ in Thousands</t>
  </si>
  <si>
    <t>Fair Value, Assets and Liabilities Measured on Recurring and Nonrecurring Basis [Line Items]</t>
  </si>
  <si>
    <t>Total marketable securities</t>
  </si>
  <si>
    <t>Measured At Fair Value On Recurring Basis [Member]</t>
  </si>
  <si>
    <t>Measured At Fair Value On Recurring Basis [Member] | Significant Other Observable Inputs (Level 2) [Member]</t>
  </si>
  <si>
    <t>Measured At Fair Value On Recurring Basis [Member] | Equity Mutual Funds [Member]</t>
  </si>
  <si>
    <t>Fair value of Assets</t>
  </si>
  <si>
    <t>Measured At Fair Value On Recurring Basis [Member] | Equity Mutual Funds [Member] | Quoted Prices In Active Markets For Identical Assets (Level 1) [Member]</t>
  </si>
  <si>
    <t>Measured At Fair Value On Recurring Basis [Member] | Foreign Currency Exchange Contracts [Member]</t>
  </si>
  <si>
    <t>Fair value of Liabilities</t>
  </si>
  <si>
    <t>Measured At Fair Value On Recurring Basis [Member] | Foreign Currency Exchange Contracts [Member] | Significant Other Observable Inputs (Level 2) [Member]</t>
  </si>
  <si>
    <t>Measured At Fair Value On Recurring Basis [Member] | Deferred Compensation [Member]</t>
  </si>
  <si>
    <t>Measured At Fair Value On Recurring Basis [Member] | Deferred Compensation [Member] | Quoted Prices In Active Markets For Identical Assets (Level 1) [Member]</t>
  </si>
  <si>
    <t>Measured At Fair Value On Recurring Basis [Member] | Interest Rate Swaps [Member]</t>
  </si>
  <si>
    <t>Measured At Fair Value On Recurring Basis [Member] | Interest Rate Swaps [Member] | Significant Other Observable Inputs (Level 2) [Member]</t>
  </si>
  <si>
    <t>Measured At Fair Value On Recurring Basis [Member] | Money Market Funds [Member]</t>
  </si>
  <si>
    <t>Measured At Fair Value On Recurring Basis [Member] | Money Market Funds [Member] | Quoted Prices In Active Markets For Identical Assets (Level 1) [Member]</t>
  </si>
  <si>
    <t>Measured At Fair Value On Recurring Basis [Member] | Commercial Paper [Member]</t>
  </si>
  <si>
    <t>Measured At Fair Value On Recurring Basis [Member] | Commercial Paper [Member] | Significant Other Observable Inputs (Level 2) [Member]</t>
  </si>
  <si>
    <t>Measured At Fair Value On Recurring Basis [Member] | Agency Bonds [Member]</t>
  </si>
  <si>
    <t>Measured At Fair Value On Recurring Basis [Member] | Agency Bonds [Member] | Significant Other Observable Inputs (Level 2) [Member]</t>
  </si>
  <si>
    <t>Measured At Fair Value On Recurring Basis [Member] | Corporate Bonds [Member]</t>
  </si>
  <si>
    <t>Measured At Fair Value On Recurring Basis [Member] | Corporate Bonds [Member] | Significant Other Observable Inputs (Level 2) [Member]</t>
  </si>
  <si>
    <t>Measured At Fair Value On Recurring Basis [Member] | Certificates Of Deposit [Member]</t>
  </si>
  <si>
    <t>Measured At Fair Value On Recurring Basis [Member] | Certificates Of Deposit [Member] | Significant Other Observable Inputs (Level 2) [Member]</t>
  </si>
  <si>
    <t>Measured At Fair Value On Recurring Basis [Member] | Asset-backed Securities [Member]</t>
  </si>
  <si>
    <t>Measured At Fair Value On Recurring Basis [Member] | Asset-backed Securities [Member] | Significant Other Observable Inputs (Level 2) [Member]</t>
  </si>
  <si>
    <t>Measured At Fair Value On Recurring Basis [Member] | Commercial Paper - Marketable Securities [Member]</t>
  </si>
  <si>
    <t>Measured At Fair Value On Recurring Basis [Member] | Commercial Paper - Marketable Securities [Member] | Significant Other Observable Inputs (Level 2) [Member]</t>
  </si>
  <si>
    <t>Measured At Fair Value On Recurring Basis [Member] | U.S. Government Bonds [Member]</t>
  </si>
  <si>
    <t>Measured At Fair Value On Recurring Basis [Member] | U.S. Government Bonds [Member] | Significant Other Observable Inputs (Level 2) [Member]</t>
  </si>
  <si>
    <t>Measured At Fair Value On Recurring Basis [Member] | Agency Bonds- Marketable Securities [Member]</t>
  </si>
  <si>
    <t>Measured At Fair Value On Recurring Basis [Member] | Agency Bonds- Marketable Securities [Member] | Significant Other Observable Inputs (Level 2) [Member]</t>
  </si>
  <si>
    <t>Measured At Fair Value On Recurring Basis [Member] | Municipal Bonds [Member]</t>
  </si>
  <si>
    <t>Measured At Fair Value On Recurring Basis [Member] | Municipal Bonds [Member] | Significant Other Observable Inputs (Level 2) [Member]</t>
  </si>
  <si>
    <t>Measured At Fair Value On Recurring Basis [Member] | International Government Bonds [Member]</t>
  </si>
  <si>
    <t>Measured At Fair Value On Recurring Basis [Member] | International Government Bonds [Member] | Significant Other Observable Inputs (Level 2) [Member]</t>
  </si>
  <si>
    <t>Measured At Fair Value On Recurring Basis [Member] | Treasury Bills [Member]</t>
  </si>
  <si>
    <t>Measured At Fair Value On Recurring Basis [Member] | Treasury Bills [Member] | Significant Other Observable Inputs (Level 2) [Member]</t>
  </si>
  <si>
    <t>Hedging Instruments (Narrative) (Details) $ in Thousands, € in Millions</t>
  </si>
  <si>
    <t>Sep. 30, 2015USD ($)</t>
  </si>
  <si>
    <t>Sep. 30, 2016EUR (€)</t>
  </si>
  <si>
    <t>Dec. 31, 2015USD ($)</t>
  </si>
  <si>
    <t>Estimated net amount of gains expected to be reclassified out of accumulated other comprehensive income and into earnings within next 12 months</t>
  </si>
  <si>
    <t>Cash Flow Hedge, hedge percentage of estimated exposure from intercompany products purchases and sales</t>
  </si>
  <si>
    <t>85.00%</t>
  </si>
  <si>
    <t>General duration of foreign currency exchange contracts</t>
  </si>
  <si>
    <t>24 months</t>
  </si>
  <si>
    <t>Notional Amount of Foreign Currency Exchange Contracts</t>
  </si>
  <si>
    <t>Series C Senior Note [Member]</t>
  </si>
  <si>
    <t>Notes Payable</t>
  </si>
  <si>
    <t>Stated interest rate</t>
  </si>
  <si>
    <t>1.785%</t>
  </si>
  <si>
    <t>Interest Rate Swap Effective On March 30, 2012 [Member]</t>
  </si>
  <si>
    <t>Fixed portion of interest rate associated with interest rate swap</t>
  </si>
  <si>
    <t>1.36%</t>
  </si>
  <si>
    <t>Credit Facility borrowings hedged</t>
  </si>
  <si>
    <t>Interest Rate Swap Effective On March 28, 2013 [Member]</t>
  </si>
  <si>
    <t>1.64%</t>
  </si>
  <si>
    <t>Hedging Instruments (Schedule Of Fair Values And Balance Sheet Classifications Of Derivatives Designated As Hedging Instruments) (Details) - USD ($) $ in Thousands</t>
  </si>
  <si>
    <t>Derivatives, Fair Value [Line Items]</t>
  </si>
  <si>
    <t>Hedging Liabilities, Total hedging instruments presented on the balance sheet</t>
  </si>
  <si>
    <t>Hedging Liabilities, Gross amounts subject to master netting arrangements not offset on the balance sheet</t>
  </si>
  <si>
    <t>Hedging Liabilities, Net amount</t>
  </si>
  <si>
    <t>Cash Flow Hedges [Member]</t>
  </si>
  <si>
    <t>Derivatives Designated As Hedging Instruments [Member]</t>
  </si>
  <si>
    <t>Hedging Assets, Gross amounts subject to master netting arrangements not offset on the balance sheet</t>
  </si>
  <si>
    <t>Hedging Assets, Net amount</t>
  </si>
  <si>
    <t>Derivatives Designated As Hedging Instruments [Member] | Cash Flow Hedges [Member]</t>
  </si>
  <si>
    <t>Hedging Assets, Total derivative instruments presented as cash flow hedges on the balance sheet</t>
  </si>
  <si>
    <t>Foreign Currency Exchange Contracts [Member] | Accrued Liabilities [Member]</t>
  </si>
  <si>
    <t>Foreign Currency Exchange Contracts [Member] | Other Long-Term Liabilities [Member]</t>
  </si>
  <si>
    <t>Foreign Currency Exchange Contracts [Member] | Derivatives Designated As Hedging Instruments [Member] | Other Current Assets [Member]</t>
  </si>
  <si>
    <t>Foreign Currency Exchange Contracts [Member] | Derivatives Designated As Hedging Instruments [Member] | Other Long-Term Assets, Net [Member]</t>
  </si>
  <si>
    <t>Interest Rate Swaps [Member] | Accrued Liabilities [Member]</t>
  </si>
  <si>
    <t>Foreign Currency Borrowings Designated As Net Investment Hedge On The Balance Sheet [Member] | Long-term Debt [Member]</t>
  </si>
  <si>
    <t>Hedging Instruments ((Loss) Gain Recognized In Other Comprehensive Income On Derivative Instruments (Effective Portion)) (Details) - Derivatives Designated As Hedging Instruments [Member] - Cash Flow Hedges [Member] - USD ($) $ in Thousands</t>
  </si>
  <si>
    <t>Derivative Instruments, Gain (Loss) [Line Items]</t>
  </si>
  <si>
    <t>Gain (Loss) Recognized in AOCI on Derivative Instruments (Effective Portion), Net of Tax</t>
  </si>
  <si>
    <t>Foreign Currency Exchange Contracts [Member]</t>
  </si>
  <si>
    <t>Interest Rate Swap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74716</v>
      </c>
    </row>
    <row spans="1:3" r="11">
      <c t="s" s="4" r="A11">
        <v>17</v>
      </c>
      <c t="s" s="4" r="B11">
        <v>18</v>
      </c>
    </row>
    <row spans="1:3" r="12">
      <c t="s" s="4" r="A12">
        <v>19</v>
      </c>
      <c t="s" s="4" r="B12">
        <v>20</v>
      </c>
    </row>
    <row spans="1:3" r="13">
      <c t="s" s="4" r="A13">
        <v>21</v>
      </c>
      <c t="n" s="6" r="C13">
        <v>89658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8</v>
      </c>
      <c t="s" s="2" r="B1">
        <v>1</v>
      </c>
    </row>
    <row spans="1:2" r="2">
      <c t="s" s="2" r="B2">
        <v>2</v>
      </c>
    </row>
    <row spans="1:2" r="3">
      <c t="s" s="3" r="A3">
        <v>165</v>
      </c>
    </row>
    <row spans="1:2" r="4">
      <c t="s" s="4" r="A4">
        <v>28</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50072</v>
      </c>
      <c t="n" s="7" r="C3">
        <v>128994</v>
      </c>
    </row>
    <row spans="1:3" r="4">
      <c t="s" s="4" r="A4">
        <v>26</v>
      </c>
      <c t="n" s="6" r="B4">
        <v>241402</v>
      </c>
      <c t="n" s="6" r="C4">
        <v>213591</v>
      </c>
    </row>
    <row spans="1:3" r="5">
      <c t="s" s="4" r="A5">
        <v>27</v>
      </c>
      <c t="n" s="6" r="B5">
        <v>204701</v>
      </c>
      <c t="n" s="6" r="C5">
        <v>188318</v>
      </c>
    </row>
    <row spans="1:3" r="6">
      <c t="s" s="4" r="A6">
        <v>28</v>
      </c>
      <c t="n" s="6" r="B6">
        <v>168468</v>
      </c>
      <c t="n" s="6" r="C6">
        <v>188833</v>
      </c>
    </row>
    <row spans="1:3" r="7">
      <c t="s" s="4" r="A7">
        <v>29</v>
      </c>
      <c t="n" s="6" r="C7">
        <v>39829</v>
      </c>
    </row>
    <row spans="1:3" r="8">
      <c t="s" s="4" r="A8">
        <v>30</v>
      </c>
      <c t="n" s="6" r="B8">
        <v>63457</v>
      </c>
      <c t="n" s="6" r="C8">
        <v>62069</v>
      </c>
    </row>
    <row spans="1:3" r="9">
      <c t="s" s="4" r="A9">
        <v>31</v>
      </c>
      <c t="n" s="6" r="B9">
        <v>828100</v>
      </c>
      <c t="n" s="6" r="C9">
        <v>821634</v>
      </c>
    </row>
    <row spans="1:3" r="10">
      <c t="s" s="3" r="A10">
        <v>32</v>
      </c>
    </row>
    <row spans="1:3" r="11">
      <c t="s" s="4" r="A11">
        <v>33</v>
      </c>
      <c t="n" s="6" r="B11">
        <v>349664</v>
      </c>
      <c t="n" s="6" r="C11">
        <v>333026</v>
      </c>
    </row>
    <row spans="1:3" r="12">
      <c t="s" s="4" r="A12">
        <v>34</v>
      </c>
      <c t="n" s="6" r="B12">
        <v>180952</v>
      </c>
      <c t="n" s="6" r="C12">
        <v>178934</v>
      </c>
    </row>
    <row spans="1:3" r="13">
      <c t="s" s="4" r="A13">
        <v>35</v>
      </c>
      <c t="n" s="6" r="B13">
        <v>47566</v>
      </c>
      <c t="n" s="6" r="C13">
        <v>55909</v>
      </c>
    </row>
    <row spans="1:3" r="14">
      <c t="s" s="4" r="A14">
        <v>36</v>
      </c>
      <c t="n" s="6" r="B14">
        <v>94088</v>
      </c>
      <c t="n" s="6" r="C14">
        <v>85490</v>
      </c>
    </row>
    <row spans="1:3" r="15">
      <c t="s" s="4" r="A15">
        <v>37</v>
      </c>
      <c t="n" s="6" r="B15">
        <v>672270</v>
      </c>
      <c t="n" s="6" r="C15">
        <v>653359</v>
      </c>
    </row>
    <row spans="1:3" r="16">
      <c t="s" s="4" r="A16">
        <v>38</v>
      </c>
      <c t="n" s="6" r="B16">
        <v>1500370</v>
      </c>
      <c t="n" s="6" r="C16">
        <v>1474993</v>
      </c>
    </row>
    <row spans="1:3" r="17">
      <c t="s" s="3" r="A17">
        <v>39</v>
      </c>
    </row>
    <row spans="1:3" r="18">
      <c t="s" s="4" r="A18">
        <v>40</v>
      </c>
      <c t="n" s="6" r="B18">
        <v>44127</v>
      </c>
      <c t="n" s="6" r="C18">
        <v>52648</v>
      </c>
    </row>
    <row spans="1:3" r="19">
      <c t="s" s="4" r="A19">
        <v>41</v>
      </c>
      <c t="n" s="6" r="B19">
        <v>202074</v>
      </c>
      <c t="n" s="6" r="C19">
        <v>205530</v>
      </c>
    </row>
    <row spans="1:3" r="20">
      <c t="s" s="4" r="A20">
        <v>42</v>
      </c>
      <c t="n" s="6" r="B20">
        <v>488000</v>
      </c>
      <c t="n" s="6" r="C20">
        <v>573000</v>
      </c>
    </row>
    <row spans="1:3" r="21">
      <c t="s" s="4" r="A21">
        <v>43</v>
      </c>
      <c t="n" s="6" r="B21">
        <v>26007</v>
      </c>
      <c t="n" s="6" r="C21">
        <v>25583</v>
      </c>
    </row>
    <row spans="1:3" r="22">
      <c t="s" s="4" r="A22">
        <v>44</v>
      </c>
      <c t="n" s="6" r="B22">
        <v>760208</v>
      </c>
      <c t="n" s="6" r="C22">
        <v>856761</v>
      </c>
    </row>
    <row spans="1:3" r="23">
      <c t="s" s="3" r="A23">
        <v>45</v>
      </c>
    </row>
    <row spans="1:3" r="24">
      <c t="s" s="4" r="A24">
        <v>46</v>
      </c>
      <c t="n" s="6" r="B24">
        <v>20571</v>
      </c>
      <c t="n" s="6" r="C24">
        <v>49389</v>
      </c>
    </row>
    <row spans="1:3" r="25">
      <c t="s" s="4" r="A25">
        <v>47</v>
      </c>
      <c t="n" s="6" r="B25">
        <v>599137</v>
      </c>
      <c t="n" s="6" r="C25">
        <v>597085</v>
      </c>
    </row>
    <row spans="1:3" r="26">
      <c t="s" s="4" r="A26">
        <v>48</v>
      </c>
      <c t="n" s="6" r="B26">
        <v>30874</v>
      </c>
      <c t="n" s="6" r="C26">
        <v>27055</v>
      </c>
    </row>
    <row spans="1:3" r="27">
      <c t="s" s="4" r="A27">
        <v>49</v>
      </c>
      <c t="n" s="6" r="B27">
        <v>34594</v>
      </c>
      <c t="n" s="6" r="C27">
        <v>28698</v>
      </c>
    </row>
    <row spans="1:3" r="28">
      <c t="s" s="4" r="A28">
        <v>50</v>
      </c>
      <c t="n" s="6" r="B28">
        <v>685176</v>
      </c>
      <c t="n" s="6" r="C28">
        <v>702227</v>
      </c>
    </row>
    <row spans="1:3" r="29">
      <c t="s" s="4" r="A29">
        <v>51</v>
      </c>
      <c t="n" s="6" r="B29">
        <v>1445384</v>
      </c>
      <c t="n" s="6" r="C29">
        <v>1558988</v>
      </c>
    </row>
    <row spans="1:3" r="30">
      <c t="s" s="4" r="A30">
        <v>52</v>
      </c>
      <c t="s" s="4" r="B30">
        <v>53</v>
      </c>
      <c t="s" s="4" r="C30">
        <v>53</v>
      </c>
    </row>
    <row spans="1:3" r="31">
      <c t="s" s="3" r="A31">
        <v>54</v>
      </c>
    </row>
    <row spans="1:3" r="32">
      <c t="s" s="4" r="A32">
        <v>55</v>
      </c>
      <c t="n" s="6" r="B32">
        <v>10312</v>
      </c>
      <c t="n" s="6" r="C32">
        <v>10258</v>
      </c>
    </row>
    <row spans="1:3" r="33">
      <c t="s" s="4" r="A33">
        <v>56</v>
      </c>
      <c t="n" s="6" r="B33">
        <v>994299</v>
      </c>
      <c t="n" s="6" r="C33">
        <v>940534</v>
      </c>
    </row>
    <row spans="1:3" r="34">
      <c t="s" s="4" r="A34">
        <v>57</v>
      </c>
      <c t="n" s="6" r="B34">
        <v>5470</v>
      </c>
      <c t="n" s="6" r="C34">
        <v>5409</v>
      </c>
    </row>
    <row spans="1:3" r="35">
      <c t="s" s="4" r="A35">
        <v>58</v>
      </c>
      <c t="n" s="6" r="B35">
        <v>488033</v>
      </c>
      <c t="n" s="6" r="C35">
        <v>318356</v>
      </c>
    </row>
    <row spans="1:3" r="36">
      <c t="s" s="4" r="A36">
        <v>59</v>
      </c>
      <c t="n" s="6" r="B36">
        <v>-35081</v>
      </c>
      <c t="n" s="6" r="C36">
        <v>-42265</v>
      </c>
    </row>
    <row spans="1:3" r="37">
      <c t="s" s="4" r="A37">
        <v>60</v>
      </c>
      <c t="n" s="6" r="B37">
        <v>-1408183</v>
      </c>
      <c t="n" s="6" r="C37">
        <v>-1316417</v>
      </c>
    </row>
    <row spans="1:3" r="38">
      <c t="s" s="4" r="A38">
        <v>61</v>
      </c>
      <c t="n" s="6" r="B38">
        <v>54850</v>
      </c>
      <c t="n" s="6" r="C38">
        <v>-84125</v>
      </c>
    </row>
    <row spans="1:3" r="39">
      <c t="s" s="4" r="A39">
        <v>62</v>
      </c>
      <c t="n" s="6" r="B39">
        <v>136</v>
      </c>
      <c t="n" s="6" r="C39">
        <v>130</v>
      </c>
    </row>
    <row spans="1:3" r="40">
      <c t="s" s="4" r="A40">
        <v>63</v>
      </c>
      <c t="n" s="6" r="B40">
        <v>54986</v>
      </c>
      <c t="n" s="6" r="C40">
        <v>-83995</v>
      </c>
    </row>
    <row spans="1:3" r="41">
      <c t="s" s="4" r="A41">
        <v>64</v>
      </c>
      <c t="n" s="7" r="B41">
        <v>1500370</v>
      </c>
      <c t="n" s="7" r="C41">
        <v>14749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01</v>
      </c>
      <c t="s" s="2" r="B1">
        <v>1</v>
      </c>
    </row>
    <row spans="1:2" r="2">
      <c t="s" s="2" r="B2">
        <v>2</v>
      </c>
    </row>
    <row spans="1:2" r="3">
      <c t="s" s="3" r="A3">
        <v>157</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6</v>
      </c>
      <c t="s" s="2" r="B1">
        <v>1</v>
      </c>
    </row>
    <row spans="1:2" r="2">
      <c t="s" s="2" r="B2">
        <v>2</v>
      </c>
    </row>
    <row spans="1:2" r="3">
      <c t="s" s="3" r="A3">
        <v>160</v>
      </c>
    </row>
    <row spans="1:2" r="4">
      <c t="s" s="4" r="A4">
        <v>207</v>
      </c>
      <c t="s" s="4"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9</v>
      </c>
      <c t="s" s="2" r="B1">
        <v>1</v>
      </c>
    </row>
    <row spans="1:2" r="2">
      <c t="s" s="2" r="B2">
        <v>2</v>
      </c>
    </row>
    <row spans="1:2" r="3">
      <c t="s" s="3" r="A3">
        <v>165</v>
      </c>
    </row>
    <row spans="1:2" r="4">
      <c t="s" s="4" r="A4">
        <v>210</v>
      </c>
      <c t="s" s="4" r="B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3" r="A3">
        <v>187</v>
      </c>
    </row>
    <row spans="1:2" r="4">
      <c t="s" s="4" r="A4">
        <v>213</v>
      </c>
      <c t="s" s="4" r="B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5</v>
      </c>
      <c t="s" s="2" r="B1">
        <v>1</v>
      </c>
    </row>
    <row spans="1:2" r="2">
      <c t="s" s="2" r="B2">
        <v>2</v>
      </c>
    </row>
    <row spans="1:2" r="3">
      <c t="s" s="3" r="A3">
        <v>196</v>
      </c>
    </row>
    <row spans="1:2" r="4">
      <c t="s" s="4" r="A4">
        <v>216</v>
      </c>
      <c t="s" s="4"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8</v>
      </c>
      <c t="s" s="2" r="B1">
        <v>1</v>
      </c>
    </row>
    <row spans="1:2" r="2">
      <c t="s" s="2" r="B2">
        <v>2</v>
      </c>
    </row>
    <row spans="1:2" r="3">
      <c t="s" s="3" r="A3">
        <v>199</v>
      </c>
    </row>
    <row spans="1:2" r="4">
      <c t="s" s="4" r="A4">
        <v>219</v>
      </c>
      <c t="s" s="4" r="B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5</v>
      </c>
      <c t="s" s="2" r="B1">
        <v>2</v>
      </c>
      <c t="s" s="2" r="C1">
        <v>23</v>
      </c>
    </row>
    <row spans="1:3" r="2">
      <c t="s" s="3" r="A2">
        <v>66</v>
      </c>
    </row>
    <row spans="1:3" r="3">
      <c t="s" s="4" r="A3">
        <v>67</v>
      </c>
      <c t="n" s="7" r="B3">
        <v>5054</v>
      </c>
      <c t="n" s="7" r="C3">
        <v>5128</v>
      </c>
    </row>
    <row spans="1:3" r="4">
      <c t="s" s="4" r="A4">
        <v>68</v>
      </c>
      <c t="n" s="8" r="B4">
        <v>0.1</v>
      </c>
      <c t="n" s="8" r="C4">
        <v>0.1</v>
      </c>
    </row>
    <row spans="1:3" r="5">
      <c t="s" s="4" r="A5">
        <v>69</v>
      </c>
      <c t="n" s="6" r="B5">
        <v>120000000</v>
      </c>
      <c t="n" s="6" r="C5">
        <v>120000000</v>
      </c>
    </row>
    <row spans="1:3" r="6">
      <c t="s" s="4" r="A6">
        <v>70</v>
      </c>
      <c t="n" s="6" r="B6">
        <v>103120000</v>
      </c>
      <c t="n" s="6" r="C6">
        <v>102237000</v>
      </c>
    </row>
    <row spans="1:3" r="7">
      <c t="s" s="4" r="A7">
        <v>71</v>
      </c>
      <c t="n" s="6" r="B7">
        <v>231000</v>
      </c>
      <c t="n" s="6" r="C7">
        <v>240000</v>
      </c>
    </row>
    <row spans="1:3" r="8">
      <c t="s" s="4" r="A8">
        <v>72</v>
      </c>
      <c t="n" s="6" r="B8">
        <v>13413000</v>
      </c>
      <c t="n" s="6" r="C8">
        <v>1224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60</v>
      </c>
    </row>
    <row spans="1:2" r="4">
      <c t="s" s="4" r="A4">
        <v>222</v>
      </c>
      <c t="s" s="4" r="B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24</v>
      </c>
      <c t="s" s="2" r="B1">
        <v>1</v>
      </c>
    </row>
    <row spans="1:2" r="2">
      <c t="s" s="2" r="B2">
        <v>2</v>
      </c>
    </row>
    <row spans="1:2" r="3">
      <c t="s" s="3" r="A3">
        <v>163</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9</v>
      </c>
      <c t="s" s="2" r="B1">
        <v>1</v>
      </c>
    </row>
    <row spans="1:2" r="2">
      <c t="s" s="2" r="B2">
        <v>2</v>
      </c>
    </row>
    <row spans="1:2" r="3">
      <c t="s" s="3" r="A3">
        <v>165</v>
      </c>
    </row>
    <row spans="1:2" r="4">
      <c t="s" s="4" r="A4">
        <v>230</v>
      </c>
      <c t="s" s="4" r="B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32</v>
      </c>
      <c t="s" s="2" r="B1">
        <v>1</v>
      </c>
    </row>
    <row spans="1:2" r="2">
      <c t="s" s="2" r="B2">
        <v>2</v>
      </c>
    </row>
    <row spans="1:2" r="3">
      <c t="s" s="3" r="A3">
        <v>172</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7</v>
      </c>
      <c t="s" s="2" r="B1">
        <v>1</v>
      </c>
    </row>
    <row spans="1:2" r="2">
      <c t="s" s="2" r="B2">
        <v>2</v>
      </c>
    </row>
    <row spans="1:2" r="3">
      <c t="s" s="3" r="A3">
        <v>175</v>
      </c>
    </row>
    <row spans="1:2" r="4">
      <c t="s" s="4" r="A4">
        <v>238</v>
      </c>
      <c t="s" s="4" r="B4">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0</v>
      </c>
      <c t="s" s="2" r="B1">
        <v>1</v>
      </c>
    </row>
    <row spans="1:2" r="2">
      <c t="s" s="2" r="B2">
        <v>2</v>
      </c>
    </row>
    <row spans="1:2" r="3">
      <c t="s" s="3" r="A3">
        <v>178</v>
      </c>
    </row>
    <row spans="1:2" r="4">
      <c t="s" s="4" r="A4">
        <v>241</v>
      </c>
      <c t="s" s="4" r="B4">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43</v>
      </c>
      <c t="s" s="2" r="B1">
        <v>1</v>
      </c>
    </row>
    <row spans="1:2" r="2">
      <c t="s" s="2" r="B2">
        <v>2</v>
      </c>
    </row>
    <row spans="1:2" r="3">
      <c t="s" s="3" r="A3">
        <v>184</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87</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53</v>
      </c>
      <c t="s" s="2" r="B1">
        <v>1</v>
      </c>
    </row>
    <row spans="1:2" r="2">
      <c t="s" s="2" r="B2">
        <v>2</v>
      </c>
    </row>
    <row spans="1:2" r="3">
      <c t="s" s="3" r="A3">
        <v>193</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8</v>
      </c>
      <c t="s" s="2" r="B1">
        <v>1</v>
      </c>
    </row>
    <row spans="1:2" r="2">
      <c t="s" s="2" r="B2">
        <v>2</v>
      </c>
    </row>
    <row spans="1:2" r="3">
      <c t="s" s="3" r="A3">
        <v>196</v>
      </c>
    </row>
    <row spans="1:2" r="4">
      <c t="s" s="4" r="A4">
        <v>259</v>
      </c>
      <c t="s" s="4" r="B4">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266321</v>
      </c>
      <c t="n" s="7" r="C4">
        <v>246750</v>
      </c>
      <c t="n" s="7" r="D4">
        <v>800273</v>
      </c>
      <c t="n" s="7" r="E4">
        <v>730063</v>
      </c>
    </row>
    <row spans="1:5" r="5">
      <c t="s" s="4" r="A5">
        <v>78</v>
      </c>
      <c t="n" s="6" r="B5">
        <v>181987</v>
      </c>
      <c t="n" s="6" r="C5">
        <v>159637</v>
      </c>
      <c t="n" s="6" r="D5">
        <v>532154</v>
      </c>
      <c t="n" s="6" r="E5">
        <v>472144</v>
      </c>
    </row>
    <row spans="1:5" r="6">
      <c t="s" s="4" r="A6">
        <v>79</v>
      </c>
      <c t="n" s="6" r="B6">
        <v>448308</v>
      </c>
      <c t="n" s="6" r="C6">
        <v>406387</v>
      </c>
      <c t="n" s="6" r="D6">
        <v>1332427</v>
      </c>
      <c t="n" s="6" r="E6">
        <v>1202207</v>
      </c>
    </row>
    <row spans="1:5" r="7">
      <c t="s" s="3" r="A7">
        <v>80</v>
      </c>
    </row>
    <row spans="1:5" r="8">
      <c t="s" s="4" r="A8">
        <v>81</v>
      </c>
      <c t="n" s="6" r="B8">
        <v>103909</v>
      </c>
      <c t="n" s="6" r="C8">
        <v>92185</v>
      </c>
      <c t="n" s="6" r="D8">
        <v>310450</v>
      </c>
      <c t="n" s="6" r="E8">
        <v>266758</v>
      </c>
    </row>
    <row spans="1:5" r="9">
      <c t="s" s="4" r="A9">
        <v>82</v>
      </c>
      <c t="n" s="6" r="B9">
        <v>97669</v>
      </c>
      <c t="n" s="6" r="C9">
        <v>89928</v>
      </c>
      <c t="n" s="6" r="D9">
        <v>287167</v>
      </c>
      <c t="n" s="6" r="E9">
        <v>262874</v>
      </c>
    </row>
    <row spans="1:5" r="10">
      <c t="s" s="4" r="A10">
        <v>83</v>
      </c>
      <c t="n" s="6" r="B10">
        <v>201578</v>
      </c>
      <c t="n" s="6" r="C10">
        <v>182113</v>
      </c>
      <c t="n" s="6" r="D10">
        <v>597617</v>
      </c>
      <c t="n" s="6" r="E10">
        <v>529632</v>
      </c>
    </row>
    <row spans="1:5" r="11">
      <c t="s" s="4" r="A11">
        <v>84</v>
      </c>
      <c t="n" s="6" r="B11">
        <v>246730</v>
      </c>
      <c t="n" s="6" r="C11">
        <v>224274</v>
      </c>
      <c t="n" s="6" r="D11">
        <v>734810</v>
      </c>
      <c t="n" s="6" r="E11">
        <v>672575</v>
      </c>
    </row>
    <row spans="1:5" r="12">
      <c t="s" s="3" r="A12">
        <v>85</v>
      </c>
    </row>
    <row spans="1:5" r="13">
      <c t="s" s="4" r="A13">
        <v>86</v>
      </c>
      <c t="n" s="6" r="B13">
        <v>79972</v>
      </c>
      <c t="n" s="6" r="C13">
        <v>73107</v>
      </c>
      <c t="n" s="6" r="D13">
        <v>236453</v>
      </c>
      <c t="n" s="6" r="E13">
        <v>223460</v>
      </c>
    </row>
    <row spans="1:5" r="14">
      <c t="s" s="4" r="A14">
        <v>87</v>
      </c>
      <c t="n" s="6" r="B14">
        <v>52627</v>
      </c>
      <c t="n" s="6" r="C14">
        <v>46198</v>
      </c>
      <c t="n" s="6" r="D14">
        <v>156239</v>
      </c>
      <c t="n" s="6" r="E14">
        <v>133717</v>
      </c>
    </row>
    <row spans="1:5" r="15">
      <c t="s" s="4" r="A15">
        <v>88</v>
      </c>
      <c t="n" s="6" r="B15">
        <v>25672</v>
      </c>
      <c t="n" s="6" r="C15">
        <v>24862</v>
      </c>
      <c t="n" s="6" r="D15">
        <v>75704</v>
      </c>
      <c t="n" s="6" r="E15">
        <v>74185</v>
      </c>
    </row>
    <row spans="1:5" r="16">
      <c t="s" s="4" r="A16">
        <v>89</v>
      </c>
      <c t="n" s="6" r="C16">
        <v>8212</v>
      </c>
      <c t="n" s="6" r="D16">
        <v>2228</v>
      </c>
      <c t="n" s="6" r="E16">
        <v>8212</v>
      </c>
    </row>
    <row spans="1:5" r="17">
      <c t="s" s="4" r="A17">
        <v>90</v>
      </c>
      <c t="n" s="6" r="B17">
        <v>88459</v>
      </c>
      <c t="n" s="6" r="C17">
        <v>71895</v>
      </c>
      <c t="n" s="6" r="D17">
        <v>266414</v>
      </c>
      <c t="n" s="6" r="E17">
        <v>233001</v>
      </c>
    </row>
    <row spans="1:5" r="18">
      <c t="s" s="4" r="A18">
        <v>91</v>
      </c>
      <c t="n" s="6" r="B18">
        <v>-7786</v>
      </c>
      <c t="n" s="6" r="C18">
        <v>-7750</v>
      </c>
      <c t="n" s="6" r="D18">
        <v>-24294</v>
      </c>
      <c t="n" s="6" r="E18">
        <v>-21313</v>
      </c>
    </row>
    <row spans="1:5" r="19">
      <c t="s" s="4" r="A19">
        <v>92</v>
      </c>
      <c t="n" s="6" r="B19">
        <v>851</v>
      </c>
      <c t="n" s="6" r="C19">
        <v>684</v>
      </c>
      <c t="n" s="6" r="D19">
        <v>2599</v>
      </c>
      <c t="n" s="6" r="E19">
        <v>1668</v>
      </c>
    </row>
    <row spans="1:5" r="20">
      <c t="s" s="4" r="A20">
        <v>93</v>
      </c>
      <c t="n" s="6" r="B20">
        <v>81524</v>
      </c>
      <c t="n" s="6" r="C20">
        <v>64829</v>
      </c>
      <c t="n" s="6" r="D20">
        <v>244719</v>
      </c>
      <c t="n" s="6" r="E20">
        <v>213356</v>
      </c>
    </row>
    <row spans="1:5" r="21">
      <c t="s" s="4" r="A21">
        <v>94</v>
      </c>
      <c t="n" s="6" r="B21">
        <v>25072</v>
      </c>
      <c t="n" s="6" r="C21">
        <v>20600</v>
      </c>
      <c t="n" s="6" r="D21">
        <v>75036</v>
      </c>
      <c t="n" s="6" r="E21">
        <v>65611</v>
      </c>
    </row>
    <row spans="1:5" r="22">
      <c t="s" s="4" r="A22">
        <v>95</v>
      </c>
      <c t="n" s="6" r="B22">
        <v>56452</v>
      </c>
      <c t="n" s="6" r="C22">
        <v>44229</v>
      </c>
      <c t="n" s="6" r="D22">
        <v>169683</v>
      </c>
      <c t="n" s="6" r="E22">
        <v>147745</v>
      </c>
    </row>
    <row spans="1:5" r="23">
      <c t="s" s="4" r="A23">
        <v>96</v>
      </c>
      <c t="n" s="6" r="B23">
        <v>-3</v>
      </c>
      <c t="n" s="6" r="C23">
        <v>6</v>
      </c>
      <c t="n" s="6" r="D23">
        <v>7</v>
      </c>
      <c t="n" s="6" r="E23">
        <v>16</v>
      </c>
    </row>
    <row spans="1:5" r="24">
      <c t="s" s="4" r="A24">
        <v>97</v>
      </c>
      <c t="n" s="7" r="B24">
        <v>56455</v>
      </c>
      <c t="n" s="7" r="C24">
        <v>44223</v>
      </c>
      <c t="n" s="7" r="D24">
        <v>169676</v>
      </c>
      <c t="n" s="7" r="E24">
        <v>147729</v>
      </c>
    </row>
    <row spans="1:5" r="25">
      <c t="s" s="3" r="A25">
        <v>98</v>
      </c>
    </row>
    <row spans="1:5" r="26">
      <c t="s" s="4" r="A26">
        <v>99</v>
      </c>
      <c t="n" s="8" r="B26">
        <v>0.63</v>
      </c>
      <c t="n" s="8" r="C26">
        <v>0.48</v>
      </c>
      <c t="n" s="8" r="D26">
        <v>1.89</v>
      </c>
      <c t="n" s="8" r="E26">
        <v>1.59</v>
      </c>
    </row>
    <row spans="1:5" r="27">
      <c t="s" s="4" r="A27">
        <v>100</v>
      </c>
      <c t="n" s="8" r="B27">
        <v>0.62</v>
      </c>
      <c t="n" s="8" r="C27">
        <v>0.48</v>
      </c>
      <c t="n" s="8" r="D27">
        <v>1.87</v>
      </c>
      <c t="n" s="8" r="E27">
        <v>1.57</v>
      </c>
    </row>
    <row spans="1:5" r="28">
      <c t="s" s="3" r="A28">
        <v>101</v>
      </c>
    </row>
    <row spans="1:5" r="29">
      <c t="s" s="4" r="A29">
        <v>99</v>
      </c>
      <c t="n" s="6" r="B29">
        <v>89894</v>
      </c>
      <c t="n" s="6" r="C29">
        <v>91944</v>
      </c>
      <c t="n" s="6" r="D29">
        <v>89881</v>
      </c>
      <c t="n" s="6" r="E29">
        <v>93194</v>
      </c>
    </row>
    <row spans="1:5" r="30">
      <c t="s" s="4" r="A30">
        <v>100</v>
      </c>
      <c t="n" s="6" r="B30">
        <v>91138</v>
      </c>
      <c t="n" s="6" r="C30">
        <v>92897</v>
      </c>
      <c t="n" s="6" r="D30">
        <v>90960</v>
      </c>
      <c t="n" s="6" r="E30">
        <v>942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62</v>
      </c>
    </row>
    <row spans="1:2" r="4">
      <c t="s" s="4" r="A4">
        <v>263</v>
      </c>
      <c t="s" s="4" r="B4">
        <v>264</v>
      </c>
    </row>
    <row spans="1:2" r="5">
      <c t="s" s="4" r="A5">
        <v>265</v>
      </c>
    </row>
    <row spans="1:2" r="6">
      <c t="s" s="3" r="A6">
        <v>262</v>
      </c>
    </row>
    <row spans="1:2" r="7">
      <c t="s" s="4" r="A7">
        <v>266</v>
      </c>
      <c t="s" s="4" r="B7">
        <v>267</v>
      </c>
    </row>
    <row spans="1:2" r="8">
      <c t="s" s="4" r="A8">
        <v>268</v>
      </c>
    </row>
    <row spans="1:2" r="9">
      <c t="s" s="3" r="A9">
        <v>262</v>
      </c>
    </row>
    <row spans="1:2" r="10">
      <c t="s" s="4" r="A10">
        <v>266</v>
      </c>
      <c t="s" s="4" r="B10">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0</v>
      </c>
      <c t="s" s="2" r="B1">
        <v>74</v>
      </c>
      <c t="s" s="2" r="D1">
        <v>1</v>
      </c>
    </row>
    <row spans="1:5" r="2">
      <c t="s" s="2" r="B2">
        <v>2</v>
      </c>
      <c t="s" s="2" r="C2">
        <v>75</v>
      </c>
      <c t="s" s="2" r="D2">
        <v>2</v>
      </c>
      <c t="s" s="2" r="E2">
        <v>75</v>
      </c>
    </row>
    <row spans="1:5" r="3">
      <c t="s" s="4" r="A3">
        <v>100</v>
      </c>
      <c t="n" s="8" r="B3">
        <v>0.62</v>
      </c>
      <c t="n" s="8" r="C3">
        <v>0.48</v>
      </c>
      <c t="n" s="8" r="D3">
        <v>1.87</v>
      </c>
      <c t="n" s="8" r="E3">
        <v>1.57</v>
      </c>
    </row>
    <row spans="1:5" r="4">
      <c t="s" s="4" r="A4">
        <v>271</v>
      </c>
    </row>
    <row spans="1:5" r="5">
      <c t="s" s="4" r="A5">
        <v>100</v>
      </c>
      <c t="n" s="9" r="D5">
        <v>0.08</v>
      </c>
    </row>
    <row spans="1:5" r="6">
      <c t="s" s="4" r="A6">
        <v>272</v>
      </c>
    </row>
    <row spans="1:5" r="7">
      <c t="s" s="4" r="A7">
        <v>100</v>
      </c>
      <c t="n" s="8" r="D7">
        <v>0.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273</v>
      </c>
      <c t="s" s="2" r="B1">
        <v>74</v>
      </c>
      <c t="s" s="2" r="D1">
        <v>1</v>
      </c>
    </row>
    <row spans="1:5" r="2">
      <c t="s" s="2" r="B2">
        <v>2</v>
      </c>
      <c t="s" s="2" r="C2">
        <v>75</v>
      </c>
      <c t="s" s="2" r="D2">
        <v>2</v>
      </c>
      <c t="s" s="2" r="E2">
        <v>75</v>
      </c>
    </row>
    <row spans="1:5" r="3">
      <c t="s" s="3" r="A3">
        <v>160</v>
      </c>
    </row>
    <row spans="1:5" r="4">
      <c t="s" s="4" r="A4">
        <v>274</v>
      </c>
      <c t="n" s="10" r="B4">
        <v>0.4</v>
      </c>
      <c t="n" s="10" r="C4">
        <v>0.6</v>
      </c>
      <c t="n" s="10" r="D4">
        <v>26.1</v>
      </c>
      <c t="n" s="10" r="E4">
        <v>24.4</v>
      </c>
    </row>
    <row spans="1:5" r="5">
      <c t="s" s="4" r="A5">
        <v>275</v>
      </c>
      <c t="n" s="10" r="B5">
        <v>44.2</v>
      </c>
      <c t="n" s="10" r="D5">
        <v>44.2</v>
      </c>
    </row>
    <row spans="1:5" r="6">
      <c t="s" s="4" r="A6">
        <v>276</v>
      </c>
      <c t="s" s="4" r="D6">
        <v>2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278</v>
      </c>
      <c t="s" s="2" r="B1">
        <v>1</v>
      </c>
    </row>
    <row spans="1:3" r="2">
      <c t="s" s="2" r="B2">
        <v>2</v>
      </c>
      <c t="s" s="2" r="C2">
        <v>75</v>
      </c>
    </row>
    <row spans="1:3" r="3">
      <c t="s" s="3" r="A3">
        <v>160</v>
      </c>
    </row>
    <row spans="1:3" r="4">
      <c t="s" s="4" r="A4">
        <v>279</v>
      </c>
      <c t="s" s="4" r="B4">
        <v>280</v>
      </c>
      <c t="s" s="4" r="C4">
        <v>281</v>
      </c>
    </row>
    <row spans="1:3" r="5">
      <c t="s" s="4" r="A5">
        <v>282</v>
      </c>
      <c t="s" s="4" r="B5">
        <v>283</v>
      </c>
      <c t="s" s="4" r="C5">
        <v>284</v>
      </c>
    </row>
    <row spans="1:3" r="6">
      <c t="s" s="4" r="A6">
        <v>285</v>
      </c>
      <c t="s" s="4" r="B6">
        <v>286</v>
      </c>
      <c t="s" s="4" r="C6">
        <v>287</v>
      </c>
    </row>
    <row spans="1:3" r="7">
      <c t="s" s="4" r="A7">
        <v>288</v>
      </c>
      <c t="n" s="8" r="B7">
        <v>17.84</v>
      </c>
      <c t="n" s="8" r="C7">
        <v>19.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9</v>
      </c>
      <c t="s" s="2" r="B1">
        <v>1</v>
      </c>
    </row>
    <row spans="1:3" r="2">
      <c t="s" s="2" r="B2">
        <v>2</v>
      </c>
      <c t="s" s="2" r="C2">
        <v>23</v>
      </c>
    </row>
    <row spans="1:3" r="3">
      <c t="s" s="3" r="A3">
        <v>290</v>
      </c>
    </row>
    <row spans="1:3" r="4">
      <c t="s" s="4" r="A4">
        <v>291</v>
      </c>
      <c t="n" s="7" r="B4">
        <v>241290</v>
      </c>
      <c t="n" s="7" r="C4">
        <v>213804</v>
      </c>
    </row>
    <row spans="1:3" r="5">
      <c t="s" s="4" r="A5">
        <v>292</v>
      </c>
      <c t="n" s="6" r="B5">
        <v>179</v>
      </c>
      <c t="n" s="6" r="C5">
        <v>25</v>
      </c>
    </row>
    <row spans="1:3" r="6">
      <c t="s" s="4" r="A6">
        <v>293</v>
      </c>
      <c t="n" s="6" r="B6">
        <v>-67</v>
      </c>
      <c t="n" s="6" r="C6">
        <v>-238</v>
      </c>
    </row>
    <row spans="1:3" r="7">
      <c t="s" s="4" r="A7">
        <v>294</v>
      </c>
      <c t="n" s="6" r="B7">
        <v>241402</v>
      </c>
      <c t="n" s="6" r="C7">
        <v>213591</v>
      </c>
    </row>
    <row spans="1:3" r="8">
      <c t="s" s="4" r="A8">
        <v>295</v>
      </c>
      <c t="n" s="6" r="B8">
        <v>0</v>
      </c>
    </row>
    <row spans="1:3" r="9">
      <c t="s" s="4" r="A9">
        <v>296</v>
      </c>
    </row>
    <row spans="1:3" r="10">
      <c t="s" s="3" r="A10">
        <v>290</v>
      </c>
    </row>
    <row spans="1:3" r="11">
      <c t="s" s="4" r="A11">
        <v>291</v>
      </c>
      <c t="n" s="6" r="B11">
        <v>142656</v>
      </c>
      <c t="n" s="6" r="C11">
        <v>177810</v>
      </c>
    </row>
    <row spans="1:3" r="12">
      <c t="s" s="4" r="A12">
        <v>292</v>
      </c>
      <c t="n" s="6" r="B12">
        <v>87</v>
      </c>
      <c t="n" s="6" r="C12">
        <v>24</v>
      </c>
    </row>
    <row spans="1:3" r="13">
      <c t="s" s="4" r="A13">
        <v>293</v>
      </c>
      <c t="n" s="6" r="B13">
        <v>-63</v>
      </c>
      <c t="n" s="6" r="C13">
        <v>-221</v>
      </c>
    </row>
    <row spans="1:3" r="14">
      <c t="s" s="4" r="A14">
        <v>294</v>
      </c>
      <c t="n" s="6" r="B14">
        <v>142680</v>
      </c>
      <c t="n" s="6" r="C14">
        <v>177613</v>
      </c>
    </row>
    <row spans="1:3" r="15">
      <c t="s" s="4" r="A15">
        <v>297</v>
      </c>
    </row>
    <row spans="1:3" r="16">
      <c t="s" s="3" r="A16">
        <v>290</v>
      </c>
    </row>
    <row spans="1:3" r="17">
      <c t="s" s="4" r="A17">
        <v>291</v>
      </c>
      <c t="n" s="6" r="B17">
        <v>32149</v>
      </c>
      <c t="n" s="6" r="C17">
        <v>3500</v>
      </c>
    </row>
    <row spans="1:3" r="18">
      <c t="s" s="4" r="A18">
        <v>294</v>
      </c>
      <c t="n" s="6" r="B18">
        <v>32149</v>
      </c>
      <c t="n" s="6" r="C18">
        <v>3500</v>
      </c>
    </row>
    <row spans="1:3" r="19">
      <c t="s" s="4" r="A19">
        <v>298</v>
      </c>
    </row>
    <row spans="1:3" r="20">
      <c t="s" s="3" r="A20">
        <v>290</v>
      </c>
    </row>
    <row spans="1:3" r="21">
      <c t="s" s="4" r="A21">
        <v>291</v>
      </c>
      <c t="n" s="6" r="B21">
        <v>29147</v>
      </c>
    </row>
    <row spans="1:3" r="22">
      <c t="s" s="4" r="A22">
        <v>292</v>
      </c>
      <c t="n" s="6" r="B22">
        <v>79</v>
      </c>
    </row>
    <row spans="1:3" r="23">
      <c t="s" s="4" r="A23">
        <v>294</v>
      </c>
      <c t="n" s="6" r="B23">
        <v>29226</v>
      </c>
    </row>
    <row spans="1:3" r="24">
      <c t="s" s="4" r="A24">
        <v>299</v>
      </c>
    </row>
    <row spans="1:3" r="25">
      <c t="s" s="3" r="A25">
        <v>290</v>
      </c>
    </row>
    <row spans="1:3" r="26">
      <c t="s" s="4" r="A26">
        <v>291</v>
      </c>
      <c t="n" s="6" r="B26">
        <v>21826</v>
      </c>
      <c t="n" s="6" r="C26">
        <v>3491</v>
      </c>
    </row>
    <row spans="1:3" r="27">
      <c t="s" s="4" r="A27">
        <v>294</v>
      </c>
      <c t="n" s="6" r="B27">
        <v>21826</v>
      </c>
      <c t="n" s="6" r="C27">
        <v>3491</v>
      </c>
    </row>
    <row spans="1:3" r="28">
      <c t="s" s="4" r="A28">
        <v>300</v>
      </c>
    </row>
    <row spans="1:3" r="29">
      <c t="s" s="3" r="A29">
        <v>290</v>
      </c>
    </row>
    <row spans="1:3" r="30">
      <c t="s" s="4" r="A30">
        <v>291</v>
      </c>
      <c t="n" s="6" r="B30">
        <v>14112</v>
      </c>
      <c t="n" s="6" r="C30">
        <v>12881</v>
      </c>
    </row>
    <row spans="1:3" r="31">
      <c t="s" s="4" r="A31">
        <v>292</v>
      </c>
      <c t="n" s="6" r="B31">
        <v>11</v>
      </c>
    </row>
    <row spans="1:3" r="32">
      <c t="s" s="4" r="A32">
        <v>293</v>
      </c>
      <c t="n" s="6" r="B32">
        <v>-4</v>
      </c>
      <c t="n" s="6" r="C32">
        <v>-10</v>
      </c>
    </row>
    <row spans="1:3" r="33">
      <c t="s" s="4" r="A33">
        <v>294</v>
      </c>
      <c t="n" s="6" r="B33">
        <v>14119</v>
      </c>
      <c t="n" s="6" r="C33">
        <v>12871</v>
      </c>
    </row>
    <row spans="1:3" r="34">
      <c t="s" s="4" r="A34">
        <v>301</v>
      </c>
    </row>
    <row spans="1:3" r="35">
      <c t="s" s="3" r="A35">
        <v>290</v>
      </c>
    </row>
    <row spans="1:3" r="36">
      <c t="s" s="4" r="A36">
        <v>291</v>
      </c>
      <c t="n" s="6" r="B36">
        <v>1400</v>
      </c>
      <c t="n" s="6" r="C36">
        <v>1400</v>
      </c>
    </row>
    <row spans="1:3" r="37">
      <c t="s" s="4" r="A37">
        <v>292</v>
      </c>
      <c t="n" s="6" r="B37">
        <v>2</v>
      </c>
    </row>
    <row spans="1:3" r="38">
      <c t="s" s="4" r="A38">
        <v>293</v>
      </c>
      <c t="n" s="6" r="C38">
        <v>-1</v>
      </c>
    </row>
    <row spans="1:3" r="39">
      <c t="s" s="4" r="A39">
        <v>294</v>
      </c>
      <c t="n" s="7" r="B39">
        <v>1402</v>
      </c>
      <c t="n" s="6" r="C39">
        <v>1399</v>
      </c>
    </row>
    <row spans="1:3" r="40">
      <c t="s" s="4" r="A40">
        <v>302</v>
      </c>
    </row>
    <row spans="1:3" r="41">
      <c t="s" s="3" r="A41">
        <v>290</v>
      </c>
    </row>
    <row spans="1:3" r="42">
      <c t="s" s="4" r="A42">
        <v>291</v>
      </c>
      <c t="n" s="6" r="C42">
        <v>12068</v>
      </c>
    </row>
    <row spans="1:3" r="43">
      <c t="s" s="4" r="A43">
        <v>293</v>
      </c>
      <c t="n" s="6" r="C43">
        <v>-3</v>
      </c>
    </row>
    <row spans="1:3" r="44">
      <c t="s" s="4" r="A44">
        <v>294</v>
      </c>
      <c t="n" s="6" r="C44">
        <v>12065</v>
      </c>
    </row>
    <row spans="1:3" r="45">
      <c t="s" s="4" r="A45">
        <v>303</v>
      </c>
    </row>
    <row spans="1:3" r="46">
      <c t="s" s="3" r="A46">
        <v>290</v>
      </c>
    </row>
    <row spans="1:3" r="47">
      <c t="s" s="4" r="A47">
        <v>291</v>
      </c>
      <c t="n" s="6" r="C47">
        <v>1462</v>
      </c>
    </row>
    <row spans="1:3" r="48">
      <c t="s" s="4" r="A48">
        <v>293</v>
      </c>
      <c t="n" s="6" r="C48">
        <v>-3</v>
      </c>
    </row>
    <row spans="1:3" r="49">
      <c t="s" s="4" r="A49">
        <v>294</v>
      </c>
      <c t="n" s="6" r="C49">
        <v>1459</v>
      </c>
    </row>
    <row spans="1:3" r="50">
      <c t="s" s="4" r="A50">
        <v>304</v>
      </c>
    </row>
    <row spans="1:3" r="51">
      <c t="s" s="3" r="A51">
        <v>290</v>
      </c>
    </row>
    <row spans="1:3" r="52">
      <c t="s" s="4" r="A52">
        <v>291</v>
      </c>
      <c t="n" s="6" r="C52">
        <v>1192</v>
      </c>
    </row>
    <row spans="1:3" r="53">
      <c t="s" s="4" r="A53">
        <v>292</v>
      </c>
      <c t="n" s="6" r="C53">
        <v>1</v>
      </c>
    </row>
    <row spans="1:3" r="54">
      <c t="s" s="4" r="A54">
        <v>294</v>
      </c>
      <c t="n" s="7" r="C54">
        <v>11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05</v>
      </c>
      <c t="s" s="2" r="B1">
        <v>306</v>
      </c>
    </row>
    <row spans="1:2" r="2">
      <c t="s" s="3" r="A2">
        <v>163</v>
      </c>
    </row>
    <row spans="1:2" r="3">
      <c t="s" s="4" r="A3">
        <v>307</v>
      </c>
      <c t="n" s="7" r="B3">
        <v>206388</v>
      </c>
    </row>
    <row spans="1:2" r="4">
      <c t="s" s="4" r="A4">
        <v>308</v>
      </c>
      <c t="n" s="6" r="B4">
        <v>34902</v>
      </c>
    </row>
    <row spans="1:2" r="5">
      <c t="s" s="4" r="A5">
        <v>309</v>
      </c>
      <c t="n" s="6" r="B5">
        <v>241290</v>
      </c>
    </row>
    <row spans="1:2" r="6">
      <c t="s" s="4" r="A6">
        <v>310</v>
      </c>
      <c t="n" s="6" r="B6">
        <v>206470</v>
      </c>
    </row>
    <row spans="1:2" r="7">
      <c t="s" s="4" r="A7">
        <v>311</v>
      </c>
      <c t="n" s="6" r="B7">
        <v>34932</v>
      </c>
    </row>
    <row spans="1:2" r="8">
      <c t="s" s="4" r="A8">
        <v>312</v>
      </c>
      <c t="n" s="7" r="B8">
        <v>2414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3</v>
      </c>
      <c t="s" s="2" r="B1">
        <v>2</v>
      </c>
      <c t="s" s="2" r="C1">
        <v>23</v>
      </c>
    </row>
    <row spans="1:3" r="2">
      <c t="s" s="3" r="A2">
        <v>165</v>
      </c>
    </row>
    <row spans="1:3" r="3">
      <c t="s" s="4" r="A3">
        <v>314</v>
      </c>
      <c t="n" s="7" r="B3">
        <v>30273</v>
      </c>
      <c t="n" s="7" r="C3">
        <v>31184</v>
      </c>
    </row>
    <row spans="1:3" r="4">
      <c t="s" s="4" r="A4">
        <v>315</v>
      </c>
      <c t="n" s="6" r="B4">
        <v>16153</v>
      </c>
      <c t="n" s="6" r="C4">
        <v>18698</v>
      </c>
    </row>
    <row spans="1:3" r="5">
      <c t="s" s="4" r="A5">
        <v>316</v>
      </c>
      <c t="n" s="6" r="B5">
        <v>122042</v>
      </c>
      <c t="n" s="6" r="C5">
        <v>138951</v>
      </c>
    </row>
    <row spans="1:3" r="6">
      <c t="s" s="4" r="A6">
        <v>28</v>
      </c>
      <c t="n" s="7" r="B6">
        <v>168468</v>
      </c>
      <c t="n" s="7" r="C6">
        <v>1888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317</v>
      </c>
      <c t="s" s="2" r="B1">
        <v>1</v>
      </c>
    </row>
    <row spans="1:2" r="2">
      <c t="s" s="2" r="B2">
        <v>306</v>
      </c>
    </row>
    <row spans="1:2" r="3">
      <c t="s" s="3" r="A3">
        <v>168</v>
      </c>
    </row>
    <row spans="1:2" r="4">
      <c t="s" s="4" r="A4">
        <v>89</v>
      </c>
      <c t="n" s="10" r="B4">
        <v>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23</v>
      </c>
    </row>
    <row spans="1:3" r="2">
      <c t="s" s="3" r="A2">
        <v>172</v>
      </c>
    </row>
    <row spans="1:3" r="3">
      <c t="s" s="4" r="A3">
        <v>319</v>
      </c>
      <c t="n" s="7" r="B3">
        <v>23362</v>
      </c>
      <c t="n" s="7" r="C3">
        <v>27244</v>
      </c>
    </row>
    <row spans="1:3" r="4">
      <c t="s" s="4" r="A4">
        <v>320</v>
      </c>
      <c t="n" s="6" r="B4">
        <v>12859</v>
      </c>
      <c t="n" s="6" r="C4">
        <v>11792</v>
      </c>
    </row>
    <row spans="1:3" r="5">
      <c t="s" s="4" r="A5">
        <v>321</v>
      </c>
      <c t="n" s="6" r="B5">
        <v>17202</v>
      </c>
      <c t="n" s="6" r="C5">
        <v>16412</v>
      </c>
    </row>
    <row spans="1:3" r="6">
      <c t="s" s="4" r="A6">
        <v>322</v>
      </c>
      <c t="n" s="6" r="B6">
        <v>10034</v>
      </c>
      <c t="n" s="6" r="C6">
        <v>6621</v>
      </c>
    </row>
    <row spans="1:3" r="7">
      <c t="s" s="4" r="A7">
        <v>30</v>
      </c>
      <c t="n" s="7" r="B7">
        <v>63457</v>
      </c>
      <c t="n" s="7" r="C7">
        <v>620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23</v>
      </c>
    </row>
    <row spans="1:3" r="2">
      <c t="s" s="3" r="A2">
        <v>172</v>
      </c>
    </row>
    <row spans="1:3" r="3">
      <c t="s" s="4" r="A3">
        <v>324</v>
      </c>
      <c t="n" s="7" r="B3">
        <v>11523</v>
      </c>
      <c t="n" s="7" r="C3">
        <v>12165</v>
      </c>
    </row>
    <row spans="1:3" r="4">
      <c t="s" s="4" r="A4">
        <v>321</v>
      </c>
      <c t="n" s="6" r="B4">
        <v>46667</v>
      </c>
      <c t="n" s="6" r="C4">
        <v>43570</v>
      </c>
    </row>
    <row spans="1:3" r="5">
      <c t="s" s="4" r="A5">
        <v>322</v>
      </c>
      <c t="n" s="6" r="B5">
        <v>35898</v>
      </c>
      <c t="n" s="6" r="C5">
        <v>29755</v>
      </c>
    </row>
    <row spans="1:3" r="6">
      <c t="s" s="4" r="A6">
        <v>36</v>
      </c>
      <c t="n" s="7" r="B6">
        <v>94088</v>
      </c>
      <c t="n" s="7" r="C6">
        <v>854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v>
      </c>
      <c t="s" s="2" r="B1">
        <v>74</v>
      </c>
      <c t="s" s="2" r="D1">
        <v>1</v>
      </c>
    </row>
    <row spans="1:5" r="2">
      <c t="s" s="2" r="B2">
        <v>2</v>
      </c>
      <c t="s" s="2" r="C2">
        <v>75</v>
      </c>
      <c t="s" s="2" r="D2">
        <v>2</v>
      </c>
      <c t="s" s="2" r="E2">
        <v>75</v>
      </c>
    </row>
    <row spans="1:5" r="3">
      <c t="s" s="3" r="A3">
        <v>103</v>
      </c>
    </row>
    <row spans="1:5" r="4">
      <c t="s" s="4" r="A4">
        <v>95</v>
      </c>
      <c t="n" s="7" r="B4">
        <v>56452</v>
      </c>
      <c t="n" s="7" r="C4">
        <v>44229</v>
      </c>
      <c t="n" s="7" r="D4">
        <v>169683</v>
      </c>
      <c t="n" s="7" r="E4">
        <v>147745</v>
      </c>
    </row>
    <row spans="1:5" r="5">
      <c t="s" s="3" r="A5">
        <v>104</v>
      </c>
    </row>
    <row spans="1:5" r="6">
      <c t="s" s="4" r="A6">
        <v>105</v>
      </c>
      <c t="n" s="6" r="B6">
        <v>1687</v>
      </c>
      <c t="n" s="6" r="C6">
        <v>-13859</v>
      </c>
      <c t="n" s="6" r="D6">
        <v>10873</v>
      </c>
      <c t="n" s="6" r="E6">
        <v>-26793</v>
      </c>
    </row>
    <row spans="1:5" r="7">
      <c t="s" s="4" r="A7">
        <v>106</v>
      </c>
      <c t="n" s="6" r="B7">
        <v>-732</v>
      </c>
      <c t="n" s="6" r="C7">
        <v>-396</v>
      </c>
      <c t="n" s="6" r="D7">
        <v>-1649</v>
      </c>
      <c t="n" s="6" r="E7">
        <v>340</v>
      </c>
    </row>
    <row spans="1:5" r="8">
      <c t="s" s="4" r="A8">
        <v>107</v>
      </c>
      <c t="n" s="6" r="B8">
        <v>9</v>
      </c>
      <c t="n" s="6" r="C8">
        <v>-88</v>
      </c>
      <c t="n" s="6" r="D8">
        <v>334</v>
      </c>
      <c t="n" s="6" r="E8">
        <v>-81</v>
      </c>
    </row>
    <row spans="1:5" r="9">
      <c t="s" s="3" r="A9">
        <v>108</v>
      </c>
    </row>
    <row spans="1:5" r="10">
      <c t="s" s="4" r="A10">
        <v>109</v>
      </c>
      <c t="n" s="6" r="B10">
        <v>-129</v>
      </c>
      <c t="n" s="6" r="C10">
        <v>2495</v>
      </c>
      <c t="n" s="6" r="D10">
        <v>-1570</v>
      </c>
      <c t="n" s="6" r="E10">
        <v>6793</v>
      </c>
    </row>
    <row spans="1:5" r="11">
      <c t="s" s="4" r="A11">
        <v>110</v>
      </c>
      <c t="n" s="6" r="B11">
        <v>-451</v>
      </c>
      <c t="n" s="6" r="C11">
        <v>-3369</v>
      </c>
      <c t="n" s="6" r="D11">
        <v>-804</v>
      </c>
      <c t="n" s="6" r="E11">
        <v>-9681</v>
      </c>
    </row>
    <row spans="1:5" r="12">
      <c t="s" s="4" r="A12">
        <v>111</v>
      </c>
      <c t="n" s="6" r="B12">
        <v>-580</v>
      </c>
      <c t="n" s="6" r="C12">
        <v>-874</v>
      </c>
      <c t="n" s="6" r="D12">
        <v>-2374</v>
      </c>
      <c t="n" s="6" r="E12">
        <v>-2888</v>
      </c>
    </row>
    <row spans="1:5" r="13">
      <c t="s" s="4" r="A13">
        <v>112</v>
      </c>
      <c t="n" s="6" r="B13">
        <v>384</v>
      </c>
      <c t="n" s="6" r="C13">
        <v>-15217</v>
      </c>
      <c t="n" s="6" r="D13">
        <v>7184</v>
      </c>
      <c t="n" s="6" r="E13">
        <v>-29422</v>
      </c>
    </row>
    <row spans="1:5" r="14">
      <c t="s" s="4" r="A14">
        <v>113</v>
      </c>
      <c t="n" s="6" r="B14">
        <v>56836</v>
      </c>
      <c t="n" s="6" r="C14">
        <v>29012</v>
      </c>
      <c t="n" s="6" r="D14">
        <v>176867</v>
      </c>
      <c t="n" s="6" r="E14">
        <v>118323</v>
      </c>
    </row>
    <row spans="1:5" r="15">
      <c t="s" s="4" r="A15">
        <v>114</v>
      </c>
      <c t="n" s="6" r="B15">
        <v>-3</v>
      </c>
      <c t="n" s="6" r="C15">
        <v>6</v>
      </c>
      <c t="n" s="6" r="D15">
        <v>7</v>
      </c>
      <c t="n" s="6" r="E15">
        <v>16</v>
      </c>
    </row>
    <row spans="1:5" r="16">
      <c t="s" s="4" r="A16">
        <v>115</v>
      </c>
      <c t="n" s="7" r="B16">
        <v>56839</v>
      </c>
      <c t="n" s="7" r="C16">
        <v>29006</v>
      </c>
      <c t="n" s="7" r="D16">
        <v>176860</v>
      </c>
      <c t="n" s="7" r="E16">
        <v>1183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23</v>
      </c>
    </row>
    <row spans="1:3" r="2">
      <c t="s" s="3" r="A2">
        <v>175</v>
      </c>
    </row>
    <row spans="1:3" r="3">
      <c t="s" s="4" r="A3">
        <v>326</v>
      </c>
      <c t="n" s="7" r="B3">
        <v>60098</v>
      </c>
      <c t="n" s="7" r="C3">
        <v>65665</v>
      </c>
    </row>
    <row spans="1:3" r="4">
      <c t="s" s="4" r="A4">
        <v>327</v>
      </c>
      <c t="n" s="6" r="B4">
        <v>74220</v>
      </c>
      <c t="n" s="6" r="C4">
        <v>77027</v>
      </c>
    </row>
    <row spans="1:3" r="5">
      <c t="s" s="4" r="A5">
        <v>328</v>
      </c>
      <c t="n" s="6" r="B5">
        <v>21542</v>
      </c>
      <c t="n" s="6" r="C5">
        <v>18963</v>
      </c>
    </row>
    <row spans="1:3" r="6">
      <c t="s" s="4" r="A6">
        <v>329</v>
      </c>
      <c t="n" s="6" r="B6">
        <v>46214</v>
      </c>
      <c t="n" s="6" r="C6">
        <v>43875</v>
      </c>
    </row>
    <row spans="1:3" r="7">
      <c t="s" s="4" r="A7">
        <v>41</v>
      </c>
      <c t="n" s="7" r="B7">
        <v>202074</v>
      </c>
      <c t="n" s="7" r="C7">
        <v>2055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37"/>
    <col customWidth="1" max="3" min="3" width="37"/>
    <col customWidth="1" max="4" min="4" width="37"/>
    <col customWidth="1" max="5" min="5" width="37"/>
  </cols>
  <sheetData>
    <row spans="1:5" r="1">
      <c t="s" s="1" r="A1">
        <v>330</v>
      </c>
      <c t="s" s="2" r="B1">
        <v>74</v>
      </c>
      <c t="s" s="2" r="D1">
        <v>1</v>
      </c>
    </row>
    <row spans="1:5" r="2">
      <c t="s" s="2" r="B2">
        <v>331</v>
      </c>
      <c t="s" s="2" r="C2">
        <v>332</v>
      </c>
      <c t="s" s="2" r="D2">
        <v>331</v>
      </c>
      <c t="s" s="2" r="E2">
        <v>332</v>
      </c>
    </row>
    <row spans="1:5" r="3">
      <c t="s" s="4" r="A3">
        <v>333</v>
      </c>
      <c t="n" s="6" r="B3">
        <v>142000</v>
      </c>
      <c t="n" s="6" r="C3">
        <v>1213000</v>
      </c>
      <c t="n" s="6" r="D3">
        <v>1119000</v>
      </c>
      <c t="n" s="6" r="E3">
        <v>4345000</v>
      </c>
    </row>
    <row spans="1:5" r="4">
      <c t="s" s="4" r="A4">
        <v>334</v>
      </c>
      <c t="n" s="6" r="B4">
        <v>2000</v>
      </c>
      <c t="n" s="6" r="C4">
        <v>2000</v>
      </c>
      <c t="n" s="6" r="D4">
        <v>56000</v>
      </c>
      <c t="n" s="6" r="E4">
        <v>66000</v>
      </c>
    </row>
    <row spans="1:5" r="5">
      <c t="s" s="4" r="A5">
        <v>335</v>
      </c>
      <c t="n" s="6" r="B5">
        <v>144000</v>
      </c>
      <c t="n" s="6" r="C5">
        <v>1215000</v>
      </c>
      <c t="n" s="6" r="D5">
        <v>1175000</v>
      </c>
      <c t="n" s="6" r="E5">
        <v>4411000</v>
      </c>
    </row>
    <row spans="1:5" r="6">
      <c t="s" s="4" r="A6">
        <v>336</v>
      </c>
      <c t="n" s="7" r="B6">
        <v>15260</v>
      </c>
      <c t="n" s="7" r="C6">
        <v>85975</v>
      </c>
      <c t="n" s="7" r="D6">
        <v>88235</v>
      </c>
      <c t="n" s="7" r="E6">
        <v>313083</v>
      </c>
    </row>
    <row spans="1:5" r="7">
      <c t="s" s="4" r="A7">
        <v>337</v>
      </c>
      <c t="n" s="6" r="B7">
        <v>218</v>
      </c>
      <c t="n" s="6" r="C7">
        <v>138</v>
      </c>
      <c t="n" s="6" r="D7">
        <v>3950</v>
      </c>
      <c t="n" s="6" r="E7">
        <v>5199</v>
      </c>
    </row>
    <row spans="1:5" r="8">
      <c t="s" s="4" r="A8">
        <v>338</v>
      </c>
      <c t="n" s="7" r="B8">
        <v>15478</v>
      </c>
      <c t="n" s="7" r="C8">
        <v>86113</v>
      </c>
      <c t="n" s="7" r="D8">
        <v>92185</v>
      </c>
      <c t="n" s="7" r="E8">
        <v>318282</v>
      </c>
    </row>
    <row spans="1:5" r="9">
      <c t="s" s="4" r="A9">
        <v>339</v>
      </c>
      <c t="n" s="8" r="B9">
        <v>107.46</v>
      </c>
      <c t="n" s="8" r="C9">
        <v>70.89</v>
      </c>
      <c t="n" s="8" r="D9">
        <v>78.43000000000001</v>
      </c>
      <c t="n" s="8" r="E9">
        <v>72.15000000000001</v>
      </c>
    </row>
    <row spans="1:5" r="10">
      <c t="s" s="4" r="A10">
        <v>340</v>
      </c>
      <c t="n" s="6" r="D10">
        <v>2</v>
      </c>
    </row>
    <row spans="1:5" r="11">
      <c t="s" s="4" r="A11">
        <v>341</v>
      </c>
    </row>
    <row spans="1:5" r="12">
      <c t="s" s="4" r="A12">
        <v>335</v>
      </c>
      <c t="n" s="6" r="E12">
        <v>2962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s="1" r="A1">
        <v>342</v>
      </c>
      <c t="s" s="2" r="B1">
        <v>74</v>
      </c>
      <c t="s" s="2" r="D1">
        <v>1</v>
      </c>
    </row>
    <row spans="1:5" r="2">
      <c t="s" s="2" r="B2">
        <v>2</v>
      </c>
      <c t="s" s="2" r="C2">
        <v>75</v>
      </c>
      <c t="s" s="2" r="D2">
        <v>2</v>
      </c>
      <c t="s" s="2" r="E2">
        <v>75</v>
      </c>
    </row>
    <row spans="1:5" r="3">
      <c t="s" s="3" r="A3">
        <v>181</v>
      </c>
    </row>
    <row spans="1:5" r="4">
      <c t="s" s="4" r="A4">
        <v>343</v>
      </c>
      <c t="s" s="4" r="B4">
        <v>344</v>
      </c>
      <c t="s" s="4" r="C4">
        <v>345</v>
      </c>
      <c t="s" s="4" r="D4">
        <v>346</v>
      </c>
      <c t="s" s="4" r="E4">
        <v>3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7</v>
      </c>
      <c t="s" s="2" r="B1">
        <v>74</v>
      </c>
      <c t="s" s="2" r="D1">
        <v>1</v>
      </c>
    </row>
    <row spans="1:6" r="2">
      <c t="s" s="2" r="B2">
        <v>2</v>
      </c>
      <c t="s" s="2" r="C2">
        <v>75</v>
      </c>
      <c t="s" s="2" r="D2">
        <v>2</v>
      </c>
      <c t="s" s="2" r="E2">
        <v>75</v>
      </c>
      <c t="s" s="2" r="F2">
        <v>2</v>
      </c>
    </row>
    <row spans="1:6" r="3">
      <c t="s" s="3" r="A3">
        <v>184</v>
      </c>
    </row>
    <row spans="1:6" r="4">
      <c t="s" s="4" r="A4">
        <v>348</v>
      </c>
      <c t="n" s="7" r="D4">
        <v>-225</v>
      </c>
    </row>
    <row spans="1:6" r="5">
      <c t="s" s="4" r="A5">
        <v>349</v>
      </c>
      <c t="n" s="6" r="D5">
        <v>2217</v>
      </c>
    </row>
    <row spans="1:6" r="6">
      <c t="s" s="4" r="A6">
        <v>350</v>
      </c>
      <c t="n" s="6" r="D6">
        <v>1894</v>
      </c>
    </row>
    <row spans="1:6" r="7">
      <c t="s" s="4" r="A7">
        <v>351</v>
      </c>
      <c t="n" s="6" r="D7">
        <v>-46151</v>
      </c>
    </row>
    <row spans="1:6" r="8">
      <c t="s" s="4" r="A8">
        <v>352</v>
      </c>
      <c t="n" s="7" r="B8">
        <v>9</v>
      </c>
      <c t="n" s="7" r="C8">
        <v>-88</v>
      </c>
      <c t="n" s="6" r="D8">
        <v>334</v>
      </c>
      <c t="n" s="7" r="E8">
        <v>-81</v>
      </c>
    </row>
    <row spans="1:6" r="9">
      <c t="s" s="4" r="A9">
        <v>353</v>
      </c>
      <c t="n" s="6" r="B9">
        <v>-129</v>
      </c>
      <c t="n" s="6" r="C9">
        <v>2495</v>
      </c>
      <c t="n" s="6" r="D9">
        <v>-1570</v>
      </c>
      <c t="n" s="6" r="E9">
        <v>6793</v>
      </c>
    </row>
    <row spans="1:6" r="10">
      <c t="s" s="4" r="A10">
        <v>354</v>
      </c>
      <c t="n" s="6" r="B10">
        <v>-732</v>
      </c>
      <c t="n" s="6" r="C10">
        <v>-396</v>
      </c>
      <c t="n" s="6" r="D10">
        <v>-1649</v>
      </c>
      <c t="n" s="6" r="E10">
        <v>340</v>
      </c>
    </row>
    <row spans="1:6" r="11">
      <c t="s" s="4" r="A11">
        <v>355</v>
      </c>
      <c t="n" s="6" r="B11">
        <v>1687</v>
      </c>
      <c t="n" s="6" r="C11">
        <v>-13859</v>
      </c>
      <c t="n" s="6" r="D11">
        <v>10873</v>
      </c>
      <c t="n" s="6" r="E11">
        <v>-26793</v>
      </c>
    </row>
    <row spans="1:6" r="12">
      <c t="s" s="4" r="A12">
        <v>355</v>
      </c>
      <c t="n" s="6" r="B12">
        <v>-35278</v>
      </c>
      <c t="n" s="6" r="D12">
        <v>-46151</v>
      </c>
      <c t="n" s="7" r="F12">
        <v>-35278</v>
      </c>
    </row>
    <row spans="1:6" r="13">
      <c t="s" s="4" r="A13">
        <v>356</v>
      </c>
      <c t="n" s="6" r="B13">
        <v>-451</v>
      </c>
      <c t="n" s="7" r="C13">
        <v>-3369</v>
      </c>
      <c t="n" s="6" r="D13">
        <v>-804</v>
      </c>
      <c t="n" s="7" r="E13">
        <v>-9681</v>
      </c>
    </row>
    <row spans="1:6" r="14">
      <c t="s" s="4" r="A14">
        <v>357</v>
      </c>
      <c t="n" s="6" r="B14">
        <v>109</v>
      </c>
      <c t="n" s="6" r="D14">
        <v>109</v>
      </c>
    </row>
    <row spans="1:6" r="15">
      <c t="s" s="4" r="A15">
        <v>358</v>
      </c>
      <c t="n" s="6" r="B15">
        <v>-157</v>
      </c>
      <c t="n" s="6" r="D15">
        <v>-157</v>
      </c>
    </row>
    <row spans="1:6" r="16">
      <c t="s" s="4" r="A16">
        <v>359</v>
      </c>
      <c t="n" s="6" r="B16">
        <v>245</v>
      </c>
      <c t="n" s="6" r="D16">
        <v>245</v>
      </c>
    </row>
    <row spans="1:6" r="17">
      <c t="s" s="4" r="A17">
        <v>360</v>
      </c>
      <c t="n" s="6" r="B17">
        <v>-35278</v>
      </c>
      <c t="n" s="6" r="D17">
        <v>-35278</v>
      </c>
    </row>
    <row spans="1:6" r="18">
      <c t="s" s="4" r="A18">
        <v>361</v>
      </c>
      <c t="n" s="6" r="D18">
        <v>-42265</v>
      </c>
    </row>
    <row spans="1:6" r="19">
      <c t="s" s="4" r="A19">
        <v>362</v>
      </c>
      <c t="n" s="7" r="F19">
        <v>7988</v>
      </c>
    </row>
    <row spans="1:6" r="20">
      <c t="s" s="4" r="A20">
        <v>363</v>
      </c>
      <c t="n" s="6" r="D20">
        <v>-804</v>
      </c>
    </row>
    <row spans="1:6" r="21">
      <c t="s" s="4" r="A21">
        <v>364</v>
      </c>
      <c t="n" s="7" r="B21">
        <v>-35081</v>
      </c>
      <c t="n" s="7" r="D21">
        <v>-350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5</v>
      </c>
      <c t="s" s="2" r="B1">
        <v>74</v>
      </c>
      <c t="s" s="2" r="D1">
        <v>1</v>
      </c>
    </row>
    <row spans="1:5" r="2">
      <c t="s" s="2" r="B2">
        <v>2</v>
      </c>
      <c t="s" s="2" r="C2">
        <v>75</v>
      </c>
      <c t="s" s="2" r="D2">
        <v>2</v>
      </c>
      <c t="s" s="2" r="E2">
        <v>75</v>
      </c>
    </row>
    <row spans="1:5" r="3">
      <c t="s" s="4" r="A3">
        <v>366</v>
      </c>
      <c t="n" s="7" r="B3">
        <v>25072</v>
      </c>
      <c t="n" s="7" r="C3">
        <v>20600</v>
      </c>
      <c t="n" s="7" r="D3">
        <v>75036</v>
      </c>
      <c t="n" s="7" r="E3">
        <v>65611</v>
      </c>
    </row>
    <row spans="1:5" r="4">
      <c t="s" s="4" r="A4">
        <v>363</v>
      </c>
      <c t="n" s="6" r="D4">
        <v>804</v>
      </c>
    </row>
    <row spans="1:5" r="5">
      <c t="s" s="4" r="A5">
        <v>367</v>
      </c>
    </row>
    <row spans="1:5" r="6">
      <c t="s" s="4" r="A6">
        <v>368</v>
      </c>
      <c t="n" s="6" r="B6">
        <v>648</v>
      </c>
      <c t="n" s="6" r="C6">
        <v>4743</v>
      </c>
      <c t="n" s="6" r="D6">
        <v>1117</v>
      </c>
      <c t="n" s="6" r="E6">
        <v>13760</v>
      </c>
    </row>
    <row spans="1:5" r="7">
      <c t="s" s="4" r="A7">
        <v>366</v>
      </c>
      <c t="n" s="6" r="B7">
        <v>197</v>
      </c>
      <c t="n" s="6" r="C7">
        <v>1374</v>
      </c>
      <c t="n" s="6" r="D7">
        <v>313</v>
      </c>
      <c t="n" s="6" r="E7">
        <v>4079</v>
      </c>
    </row>
    <row spans="1:5" r="8">
      <c t="s" s="4" r="A8">
        <v>363</v>
      </c>
      <c t="n" s="6" r="B8">
        <v>451</v>
      </c>
      <c t="n" s="6" r="C8">
        <v>3369</v>
      </c>
      <c t="n" s="6" r="D8">
        <v>804</v>
      </c>
      <c t="n" s="6" r="E8">
        <v>9681</v>
      </c>
    </row>
    <row spans="1:5" r="9">
      <c t="s" s="4" r="A9">
        <v>369</v>
      </c>
    </row>
    <row spans="1:5" r="10">
      <c t="s" s="4" r="A10">
        <v>368</v>
      </c>
      <c t="n" s="7" r="B10">
        <v>648</v>
      </c>
      <c t="n" s="6" r="C10">
        <v>5003</v>
      </c>
      <c t="n" s="6" r="D10">
        <v>1538</v>
      </c>
      <c t="n" s="6" r="E10">
        <v>14547</v>
      </c>
    </row>
    <row spans="1:5" r="11">
      <c t="s" s="4" r="A11">
        <v>370</v>
      </c>
    </row>
    <row spans="1:5" r="12">
      <c t="s" s="4" r="A12">
        <v>368</v>
      </c>
      <c t="n" s="7" r="C12">
        <v>-260</v>
      </c>
      <c t="n" s="7" r="D12">
        <v>-421</v>
      </c>
      <c t="n" s="7" r="E12">
        <v>-7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1</v>
      </c>
      <c t="s" s="2" r="B1">
        <v>74</v>
      </c>
      <c t="s" s="2" r="D1">
        <v>1</v>
      </c>
    </row>
    <row spans="1:5" r="2">
      <c t="s" s="2" r="B2">
        <v>2</v>
      </c>
      <c t="s" s="2" r="C2">
        <v>75</v>
      </c>
      <c t="s" s="2" r="D2">
        <v>2</v>
      </c>
      <c t="s" s="2" r="E2">
        <v>75</v>
      </c>
    </row>
    <row spans="1:5" r="3">
      <c t="s" s="3" r="A3">
        <v>187</v>
      </c>
    </row>
    <row spans="1:5" r="4">
      <c t="s" s="4" r="A4">
        <v>372</v>
      </c>
      <c t="n" s="6" r="B4">
        <v>89894</v>
      </c>
      <c t="n" s="6" r="C4">
        <v>91944</v>
      </c>
      <c t="n" s="6" r="D4">
        <v>89881</v>
      </c>
      <c t="n" s="6" r="E4">
        <v>93194</v>
      </c>
    </row>
    <row spans="1:5" r="5">
      <c t="s" s="4" r="A5">
        <v>373</v>
      </c>
      <c t="n" s="6" r="B5">
        <v>1244</v>
      </c>
      <c t="n" s="6" r="C5">
        <v>953</v>
      </c>
      <c t="n" s="6" r="D5">
        <v>1079</v>
      </c>
      <c t="n" s="6" r="E5">
        <v>1068</v>
      </c>
    </row>
    <row spans="1:5" r="6">
      <c t="s" s="4" r="A6">
        <v>374</v>
      </c>
      <c t="n" s="6" r="B6">
        <v>91138</v>
      </c>
      <c t="n" s="6" r="C6">
        <v>92897</v>
      </c>
      <c t="n" s="6" r="D6">
        <v>90960</v>
      </c>
      <c t="n" s="6" r="E6">
        <v>942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75</v>
      </c>
      <c t="s" s="2" r="B1">
        <v>74</v>
      </c>
      <c t="s" s="2" r="C1">
        <v>1</v>
      </c>
    </row>
    <row spans="1:4" r="2">
      <c t="s" s="2" r="B2">
        <v>75</v>
      </c>
      <c t="s" s="2" r="C2">
        <v>2</v>
      </c>
      <c t="s" s="2" r="D2">
        <v>75</v>
      </c>
    </row>
    <row spans="1:4" r="3">
      <c t="s" s="4" r="A3">
        <v>376</v>
      </c>
    </row>
    <row spans="1:4" r="4">
      <c t="s" s="3" r="A4">
        <v>377</v>
      </c>
    </row>
    <row spans="1:4" r="5">
      <c t="s" s="4" r="A5">
        <v>378</v>
      </c>
      <c t="n" s="6" r="B5">
        <v>752</v>
      </c>
      <c t="n" s="6" r="C5">
        <v>520</v>
      </c>
      <c t="n" s="6" r="D5">
        <v>720</v>
      </c>
    </row>
    <row spans="1:4" r="6">
      <c t="s" s="4" r="A6">
        <v>379</v>
      </c>
    </row>
    <row spans="1:4" r="7">
      <c t="s" s="3" r="A7">
        <v>377</v>
      </c>
    </row>
    <row spans="1:4" r="8">
      <c t="s" s="4" r="A8">
        <v>378</v>
      </c>
      <c t="n" s="6" r="D8">
        <v>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0</v>
      </c>
      <c t="s" s="2" r="B1">
        <v>74</v>
      </c>
      <c t="s" s="2" r="D1">
        <v>1</v>
      </c>
    </row>
    <row spans="1:5" r="2">
      <c t="s" s="2" r="B2">
        <v>2</v>
      </c>
      <c t="s" s="2" r="C2">
        <v>75</v>
      </c>
      <c t="s" s="2" r="D2">
        <v>2</v>
      </c>
      <c t="s" s="2" r="E2">
        <v>75</v>
      </c>
    </row>
    <row spans="1:5" r="3">
      <c t="s" s="3" r="A3">
        <v>381</v>
      </c>
    </row>
    <row spans="1:5" r="4">
      <c t="s" s="4" r="A4">
        <v>382</v>
      </c>
      <c t="n" s="7" r="B4">
        <v>448308</v>
      </c>
      <c t="n" s="7" r="C4">
        <v>406387</v>
      </c>
      <c t="n" s="7" r="D4">
        <v>1332427</v>
      </c>
      <c t="n" s="7" r="E4">
        <v>1202207</v>
      </c>
    </row>
    <row spans="1:5" r="5">
      <c t="s" s="4" r="A5">
        <v>383</v>
      </c>
      <c t="n" s="6" r="B5">
        <v>88459</v>
      </c>
      <c t="n" s="6" r="C5">
        <v>71895</v>
      </c>
      <c t="n" s="6" r="D5">
        <v>266414</v>
      </c>
      <c t="n" s="6" r="E5">
        <v>233001</v>
      </c>
    </row>
    <row spans="1:5" r="6">
      <c t="s" s="4" r="A6">
        <v>384</v>
      </c>
      <c t="n" s="6" r="B6">
        <v>-6935</v>
      </c>
      <c t="n" s="6" r="C6">
        <v>-7066</v>
      </c>
      <c t="n" s="6" r="D6">
        <v>-21695</v>
      </c>
      <c t="n" s="6" r="E6">
        <v>-19645</v>
      </c>
    </row>
    <row spans="1:5" r="7">
      <c t="s" s="4" r="A7">
        <v>93</v>
      </c>
      <c t="n" s="6" r="B7">
        <v>81524</v>
      </c>
      <c t="n" s="6" r="C7">
        <v>64829</v>
      </c>
      <c t="n" s="6" r="D7">
        <v>244719</v>
      </c>
      <c t="n" s="6" r="E7">
        <v>213356</v>
      </c>
    </row>
    <row spans="1:5" r="8">
      <c t="s" s="4" r="A8">
        <v>94</v>
      </c>
      <c t="n" s="6" r="B8">
        <v>25072</v>
      </c>
      <c t="n" s="6" r="C8">
        <v>20600</v>
      </c>
      <c t="n" s="6" r="D8">
        <v>75036</v>
      </c>
      <c t="n" s="6" r="E8">
        <v>65611</v>
      </c>
    </row>
    <row spans="1:5" r="9">
      <c t="s" s="4" r="A9">
        <v>95</v>
      </c>
      <c t="n" s="6" r="B9">
        <v>56452</v>
      </c>
      <c t="n" s="6" r="C9">
        <v>44229</v>
      </c>
      <c t="n" s="6" r="D9">
        <v>169683</v>
      </c>
      <c t="n" s="6" r="E9">
        <v>147745</v>
      </c>
    </row>
    <row spans="1:5" r="10">
      <c t="s" s="4" r="A10">
        <v>96</v>
      </c>
      <c t="n" s="6" r="B10">
        <v>-3</v>
      </c>
      <c t="n" s="6" r="C10">
        <v>6</v>
      </c>
      <c t="n" s="6" r="D10">
        <v>7</v>
      </c>
      <c t="n" s="6" r="E10">
        <v>16</v>
      </c>
    </row>
    <row spans="1:5" r="11">
      <c t="s" s="4" r="A11">
        <v>97</v>
      </c>
      <c t="n" s="6" r="B11">
        <v>56455</v>
      </c>
      <c t="n" s="6" r="C11">
        <v>44223</v>
      </c>
      <c t="n" s="6" r="D11">
        <v>169676</v>
      </c>
      <c t="n" s="6" r="E11">
        <v>147729</v>
      </c>
    </row>
    <row spans="1:5" r="12">
      <c t="s" s="4" r="A12">
        <v>123</v>
      </c>
      <c t="n" s="6" r="D12">
        <v>57977</v>
      </c>
      <c t="n" s="6" r="E12">
        <v>51227</v>
      </c>
    </row>
    <row spans="1:5" r="13">
      <c t="s" s="4" r="A13">
        <v>385</v>
      </c>
      <c t="n" s="6" r="D13">
        <v>49956</v>
      </c>
      <c t="n" s="6" r="E13">
        <v>67517</v>
      </c>
    </row>
    <row spans="1:5" r="14">
      <c t="s" s="4" r="A14">
        <v>386</v>
      </c>
    </row>
    <row spans="1:5" r="15">
      <c t="s" s="3" r="A15">
        <v>381</v>
      </c>
    </row>
    <row spans="1:5" r="16">
      <c t="s" s="4" r="A16">
        <v>382</v>
      </c>
      <c t="n" s="6" r="B16">
        <v>385288</v>
      </c>
      <c t="n" s="6" r="C16">
        <v>344081</v>
      </c>
      <c t="n" s="6" r="D16">
        <v>1143150</v>
      </c>
      <c t="n" s="6" r="E16">
        <v>1020232</v>
      </c>
    </row>
    <row spans="1:5" r="17">
      <c t="s" s="4" r="A17">
        <v>383</v>
      </c>
      <c t="n" s="6" r="B17">
        <v>77493</v>
      </c>
      <c t="n" s="6" r="C17">
        <v>61483</v>
      </c>
      <c t="n" s="6" r="D17">
        <v>229858</v>
      </c>
      <c t="n" s="6" r="E17">
        <v>183086</v>
      </c>
    </row>
    <row spans="1:5" r="18">
      <c t="s" s="4" r="A18">
        <v>387</v>
      </c>
    </row>
    <row spans="1:5" r="19">
      <c t="s" s="3" r="A19">
        <v>381</v>
      </c>
    </row>
    <row spans="1:5" r="20">
      <c t="s" s="4" r="A20">
        <v>382</v>
      </c>
      <c t="n" s="6" r="B20">
        <v>27862</v>
      </c>
      <c t="n" s="6" r="C20">
        <v>25957</v>
      </c>
      <c t="n" s="6" r="D20">
        <v>79243</v>
      </c>
      <c t="n" s="6" r="E20">
        <v>72706</v>
      </c>
    </row>
    <row spans="1:5" r="21">
      <c t="s" s="4" r="A21">
        <v>383</v>
      </c>
      <c t="n" s="6" r="B21">
        <v>12442</v>
      </c>
      <c t="n" s="6" r="C21">
        <v>12642</v>
      </c>
      <c t="n" s="6" r="D21">
        <v>34864</v>
      </c>
      <c t="n" s="6" r="E21">
        <v>33954</v>
      </c>
    </row>
    <row spans="1:5" r="22">
      <c t="s" s="4" r="A22">
        <v>388</v>
      </c>
    </row>
    <row spans="1:5" r="23">
      <c t="s" s="3" r="A23">
        <v>381</v>
      </c>
    </row>
    <row spans="1:5" r="24">
      <c t="s" s="4" r="A24">
        <v>382</v>
      </c>
      <c t="n" s="6" r="B24">
        <v>29799</v>
      </c>
      <c t="n" s="6" r="C24">
        <v>30448</v>
      </c>
      <c t="n" s="6" r="D24">
        <v>93511</v>
      </c>
      <c t="n" s="6" r="E24">
        <v>93777</v>
      </c>
    </row>
    <row spans="1:5" r="25">
      <c t="s" s="4" r="A25">
        <v>383</v>
      </c>
      <c t="n" s="6" r="B25">
        <v>3026</v>
      </c>
      <c t="n" s="6" r="C25">
        <v>6061</v>
      </c>
      <c t="n" s="6" r="D25">
        <v>12665</v>
      </c>
      <c t="n" s="6" r="E25">
        <v>19596</v>
      </c>
    </row>
    <row spans="1:5" r="26">
      <c t="s" s="4" r="A26">
        <v>389</v>
      </c>
    </row>
    <row spans="1:5" r="27">
      <c t="s" s="3" r="A27">
        <v>381</v>
      </c>
    </row>
    <row spans="1:5" r="28">
      <c t="s" s="4" r="A28">
        <v>382</v>
      </c>
      <c t="n" s="6" r="B28">
        <v>5359</v>
      </c>
      <c t="n" s="6" r="C28">
        <v>5901</v>
      </c>
      <c t="n" s="6" r="D28">
        <v>16523</v>
      </c>
      <c t="n" s="6" r="E28">
        <v>15492</v>
      </c>
    </row>
    <row spans="1:5" r="29">
      <c t="s" s="4" r="A29">
        <v>383</v>
      </c>
      <c t="n" s="6" r="B29">
        <v>1008</v>
      </c>
      <c t="n" s="6" r="C29">
        <v>569</v>
      </c>
      <c t="n" s="6" r="D29">
        <v>-749</v>
      </c>
      <c t="n" s="6" r="E29">
        <v>-686</v>
      </c>
    </row>
    <row spans="1:5" r="30">
      <c t="s" s="4" r="A30">
        <v>390</v>
      </c>
    </row>
    <row spans="1:5" r="31">
      <c t="s" s="3" r="A31">
        <v>381</v>
      </c>
    </row>
    <row spans="1:5" r="32">
      <c t="s" s="4" r="A32">
        <v>383</v>
      </c>
      <c t="n" s="7" r="B32">
        <v>-5510</v>
      </c>
      <c t="n" s="7" r="C32">
        <v>-8860</v>
      </c>
      <c t="n" s="7" r="D32">
        <v>-10224</v>
      </c>
      <c t="n" s="7" r="E32">
        <v>-294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74</v>
      </c>
      <c t="s" s="2" r="D1">
        <v>1</v>
      </c>
    </row>
    <row spans="1:5" r="2">
      <c t="s" s="2" r="B2">
        <v>2</v>
      </c>
      <c t="s" s="2" r="C2">
        <v>75</v>
      </c>
      <c t="s" s="2" r="D2">
        <v>2</v>
      </c>
      <c t="s" s="2" r="E2">
        <v>75</v>
      </c>
    </row>
    <row spans="1:5" r="3">
      <c t="s" s="3" r="A3">
        <v>381</v>
      </c>
    </row>
    <row spans="1:5" r="4">
      <c t="s" s="4" r="A4">
        <v>382</v>
      </c>
      <c t="n" s="7" r="B4">
        <v>448308</v>
      </c>
      <c t="n" s="7" r="C4">
        <v>406387</v>
      </c>
      <c t="n" s="7" r="D4">
        <v>1332427</v>
      </c>
      <c t="n" s="7" r="E4">
        <v>1202207</v>
      </c>
    </row>
    <row spans="1:5" r="5">
      <c t="s" s="4" r="A5">
        <v>392</v>
      </c>
    </row>
    <row spans="1:5" r="6">
      <c t="s" s="3" r="A6">
        <v>381</v>
      </c>
    </row>
    <row spans="1:5" r="7">
      <c t="s" s="4" r="A7">
        <v>382</v>
      </c>
      <c t="n" s="6" r="B7">
        <v>324233</v>
      </c>
      <c t="n" s="6" r="C7">
        <v>290502</v>
      </c>
      <c t="n" s="6" r="D7">
        <v>968041</v>
      </c>
      <c t="n" s="6" r="E7">
        <v>869413</v>
      </c>
    </row>
    <row spans="1:5" r="8">
      <c t="s" s="4" r="A8">
        <v>393</v>
      </c>
    </row>
    <row spans="1:5" r="9">
      <c t="s" s="3" r="A9">
        <v>381</v>
      </c>
    </row>
    <row spans="1:5" r="10">
      <c t="s" s="4" r="A10">
        <v>382</v>
      </c>
      <c t="n" s="6" r="B10">
        <v>113963</v>
      </c>
      <c t="n" s="6" r="C10">
        <v>98957</v>
      </c>
      <c t="n" s="6" r="D10">
        <v>336483</v>
      </c>
      <c t="n" s="6" r="E10">
        <v>298093</v>
      </c>
    </row>
    <row spans="1:5" r="11">
      <c t="s" s="4" r="A11">
        <v>394</v>
      </c>
    </row>
    <row spans="1:5" r="12">
      <c t="s" s="3" r="A12">
        <v>381</v>
      </c>
    </row>
    <row spans="1:5" r="13">
      <c t="s" s="4" r="A13">
        <v>382</v>
      </c>
      <c t="n" s="6" r="B13">
        <v>14878</v>
      </c>
      <c t="n" s="6" r="C13">
        <v>13675</v>
      </c>
      <c t="n" s="6" r="D13">
        <v>43461</v>
      </c>
      <c t="n" s="6" r="E13">
        <v>41223</v>
      </c>
    </row>
    <row spans="1:5" r="14">
      <c t="s" s="4" r="A14">
        <v>395</v>
      </c>
    </row>
    <row spans="1:5" r="15">
      <c t="s" s="3" r="A15">
        <v>381</v>
      </c>
    </row>
    <row spans="1:5" r="16">
      <c t="s" s="4" r="A16">
        <v>382</v>
      </c>
      <c t="n" s="6" r="B16">
        <v>48720</v>
      </c>
      <c t="n" s="6" r="C16">
        <v>47534</v>
      </c>
      <c t="n" s="6" r="D16">
        <v>147583</v>
      </c>
      <c t="n" s="6" r="E16">
        <v>143353</v>
      </c>
    </row>
    <row spans="1:5" r="17">
      <c t="s" s="4" r="A17">
        <v>396</v>
      </c>
    </row>
    <row spans="1:5" r="18">
      <c t="s" s="3" r="A18">
        <v>381</v>
      </c>
    </row>
    <row spans="1:5" r="19">
      <c t="s" s="4" r="A19">
        <v>382</v>
      </c>
      <c t="n" s="6" r="B19">
        <v>146672</v>
      </c>
      <c t="n" s="6" r="C19">
        <v>130336</v>
      </c>
      <c t="n" s="6" r="D19">
        <v>440514</v>
      </c>
      <c t="n" s="6" r="E19">
        <v>386744</v>
      </c>
    </row>
    <row spans="1:5" r="20">
      <c t="s" s="4" r="A20">
        <v>397</v>
      </c>
    </row>
    <row spans="1:5" r="21">
      <c t="s" s="3" r="A21">
        <v>381</v>
      </c>
    </row>
    <row spans="1:5" r="22">
      <c t="s" s="4" r="A22">
        <v>382</v>
      </c>
      <c t="n" s="6" r="B22">
        <v>31625</v>
      </c>
      <c t="n" s="6" r="C22">
        <v>25989</v>
      </c>
      <c t="n" s="6" r="D22">
        <v>87119</v>
      </c>
      <c t="n" s="6" r="E22">
        <v>70166</v>
      </c>
    </row>
    <row spans="1:5" r="23">
      <c t="s" s="4" r="A23">
        <v>398</v>
      </c>
    </row>
    <row spans="1:5" r="24">
      <c t="s" s="3" r="A24">
        <v>381</v>
      </c>
    </row>
    <row spans="1:5" r="25">
      <c t="s" s="4" r="A25">
        <v>382</v>
      </c>
      <c t="n" s="6" r="B25">
        <v>29430</v>
      </c>
      <c t="n" s="6" r="C25">
        <v>27590</v>
      </c>
      <c t="n" s="6" r="D25">
        <v>87990</v>
      </c>
      <c t="n" s="6" r="E25">
        <v>80653</v>
      </c>
    </row>
    <row spans="1:5" r="26">
      <c t="s" s="4" r="A26">
        <v>386</v>
      </c>
    </row>
    <row spans="1:5" r="27">
      <c t="s" s="3" r="A27">
        <v>381</v>
      </c>
    </row>
    <row spans="1:5" r="28">
      <c t="s" s="4" r="A28">
        <v>382</v>
      </c>
      <c t="n" s="6" r="B28">
        <v>385288</v>
      </c>
      <c t="n" s="6" r="C28">
        <v>344081</v>
      </c>
      <c t="n" s="6" r="D28">
        <v>1143150</v>
      </c>
      <c t="n" s="6" r="E28">
        <v>1020232</v>
      </c>
    </row>
    <row spans="1:5" r="29">
      <c t="s" s="4" r="A29">
        <v>387</v>
      </c>
    </row>
    <row spans="1:5" r="30">
      <c t="s" s="3" r="A30">
        <v>381</v>
      </c>
    </row>
    <row spans="1:5" r="31">
      <c t="s" s="4" r="A31">
        <v>382</v>
      </c>
      <c t="n" s="6" r="B31">
        <v>27862</v>
      </c>
      <c t="n" s="6" r="C31">
        <v>25957</v>
      </c>
      <c t="n" s="6" r="D31">
        <v>79243</v>
      </c>
      <c t="n" s="6" r="E31">
        <v>72706</v>
      </c>
    </row>
    <row spans="1:5" r="32">
      <c t="s" s="4" r="A32">
        <v>388</v>
      </c>
    </row>
    <row spans="1:5" r="33">
      <c t="s" s="3" r="A33">
        <v>381</v>
      </c>
    </row>
    <row spans="1:5" r="34">
      <c t="s" s="4" r="A34">
        <v>382</v>
      </c>
      <c t="n" s="6" r="B34">
        <v>29799</v>
      </c>
      <c t="n" s="6" r="C34">
        <v>30448</v>
      </c>
      <c t="n" s="6" r="D34">
        <v>93511</v>
      </c>
      <c t="n" s="6" r="E34">
        <v>93777</v>
      </c>
    </row>
    <row spans="1:5" r="35">
      <c t="s" s="4" r="A35">
        <v>389</v>
      </c>
    </row>
    <row spans="1:5" r="36">
      <c t="s" s="3" r="A36">
        <v>381</v>
      </c>
    </row>
    <row spans="1:5" r="37">
      <c t="s" s="4" r="A37">
        <v>382</v>
      </c>
      <c t="n" s="7" r="B37">
        <v>5359</v>
      </c>
      <c t="n" s="7" r="C37">
        <v>5901</v>
      </c>
      <c t="n" s="7" r="D37">
        <v>16523</v>
      </c>
      <c t="n" s="7" r="E37">
        <v>1549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99</v>
      </c>
      <c t="s" s="2" r="B1">
        <v>2</v>
      </c>
      <c t="s" s="2" r="C1">
        <v>23</v>
      </c>
    </row>
    <row spans="1:3" r="2">
      <c t="s" s="4" r="A2">
        <v>400</v>
      </c>
      <c t="n" s="7" r="B2">
        <v>599137</v>
      </c>
      <c t="n" s="7" r="C2">
        <v>597085</v>
      </c>
    </row>
    <row spans="1:3" r="3">
      <c t="s" s="4" r="A3">
        <v>401</v>
      </c>
    </row>
    <row spans="1:3" r="4">
      <c t="s" s="4" r="A4">
        <v>402</v>
      </c>
      <c t="n" s="7" r="B4">
        <v>639000</v>
      </c>
      <c t="n" s="7" r="C4">
        <v>5937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6</v>
      </c>
      <c t="s" s="2" r="B1">
        <v>74</v>
      </c>
      <c t="s" s="2" r="D1">
        <v>1</v>
      </c>
    </row>
    <row spans="1:5" r="2">
      <c t="s" s="2" r="B2">
        <v>2</v>
      </c>
      <c t="s" s="2" r="C2">
        <v>75</v>
      </c>
      <c t="s" s="2" r="D2">
        <v>2</v>
      </c>
      <c t="s" s="2" r="E2">
        <v>75</v>
      </c>
    </row>
    <row spans="1:5" r="3">
      <c t="s" s="3" r="A3">
        <v>103</v>
      </c>
    </row>
    <row spans="1:5" r="4">
      <c t="s" s="4" r="A4">
        <v>117</v>
      </c>
      <c t="n" s="7" r="B4">
        <v>19</v>
      </c>
      <c t="n" s="7" r="C4">
        <v>-60</v>
      </c>
      <c t="n" s="7" r="D4">
        <v>134</v>
      </c>
      <c t="n" s="7" r="E4">
        <v>-29</v>
      </c>
    </row>
    <row spans="1:5" r="5">
      <c t="s" s="4" r="A5">
        <v>118</v>
      </c>
      <c t="n" s="6" r="B5">
        <v>-57</v>
      </c>
      <c t="n" s="6" r="C5">
        <v>1030</v>
      </c>
      <c t="n" s="6" r="D5">
        <v>-694</v>
      </c>
      <c t="n" s="6" r="E5">
        <v>2882</v>
      </c>
    </row>
    <row spans="1:5" r="6">
      <c t="s" s="4" r="A6">
        <v>119</v>
      </c>
      <c t="n" s="7" r="B6">
        <v>-197</v>
      </c>
      <c t="n" s="7" r="C6">
        <v>-1374</v>
      </c>
      <c t="n" s="7" r="D6">
        <v>-313</v>
      </c>
      <c t="n" s="7" r="E6">
        <v>-407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23</v>
      </c>
    </row>
    <row spans="1:3" r="2">
      <c t="s" s="3" r="A2">
        <v>404</v>
      </c>
    </row>
    <row spans="1:3" r="3">
      <c t="s" s="4" r="A3">
        <v>405</v>
      </c>
      <c t="n" s="7" r="B3">
        <v>241402</v>
      </c>
      <c t="n" s="7" r="C3">
        <v>213591</v>
      </c>
    </row>
    <row spans="1:3" r="4">
      <c t="s" s="4" r="A4">
        <v>302</v>
      </c>
    </row>
    <row spans="1:3" r="5">
      <c t="s" s="3" r="A5">
        <v>404</v>
      </c>
    </row>
    <row spans="1:3" r="6">
      <c t="s" s="4" r="A6">
        <v>405</v>
      </c>
      <c t="n" s="6" r="C6">
        <v>12065</v>
      </c>
    </row>
    <row spans="1:3" r="7">
      <c t="s" s="4" r="A7">
        <v>296</v>
      </c>
    </row>
    <row spans="1:3" r="8">
      <c t="s" s="3" r="A8">
        <v>404</v>
      </c>
    </row>
    <row spans="1:3" r="9">
      <c t="s" s="4" r="A9">
        <v>405</v>
      </c>
      <c t="n" s="6" r="B9">
        <v>142680</v>
      </c>
      <c t="n" s="6" r="C9">
        <v>177613</v>
      </c>
    </row>
    <row spans="1:3" r="10">
      <c t="s" s="4" r="A10">
        <v>297</v>
      </c>
    </row>
    <row spans="1:3" r="11">
      <c t="s" s="3" r="A11">
        <v>404</v>
      </c>
    </row>
    <row spans="1:3" r="12">
      <c t="s" s="4" r="A12">
        <v>405</v>
      </c>
      <c t="n" s="6" r="B12">
        <v>32149</v>
      </c>
      <c t="n" s="6" r="C12">
        <v>3500</v>
      </c>
    </row>
    <row spans="1:3" r="13">
      <c t="s" s="4" r="A13">
        <v>298</v>
      </c>
    </row>
    <row spans="1:3" r="14">
      <c t="s" s="3" r="A14">
        <v>404</v>
      </c>
    </row>
    <row spans="1:3" r="15">
      <c t="s" s="4" r="A15">
        <v>405</v>
      </c>
      <c t="n" s="6" r="B15">
        <v>29226</v>
      </c>
    </row>
    <row spans="1:3" r="16">
      <c t="s" s="4" r="A16">
        <v>299</v>
      </c>
    </row>
    <row spans="1:3" r="17">
      <c t="s" s="3" r="A17">
        <v>404</v>
      </c>
    </row>
    <row spans="1:3" r="18">
      <c t="s" s="4" r="A18">
        <v>405</v>
      </c>
      <c t="n" s="6" r="B18">
        <v>21826</v>
      </c>
      <c t="n" s="6" r="C18">
        <v>3491</v>
      </c>
    </row>
    <row spans="1:3" r="19">
      <c t="s" s="4" r="A19">
        <v>300</v>
      </c>
    </row>
    <row spans="1:3" r="20">
      <c t="s" s="3" r="A20">
        <v>404</v>
      </c>
    </row>
    <row spans="1:3" r="21">
      <c t="s" s="4" r="A21">
        <v>405</v>
      </c>
      <c t="n" s="6" r="B21">
        <v>14119</v>
      </c>
      <c t="n" s="6" r="C21">
        <v>12871</v>
      </c>
    </row>
    <row spans="1:3" r="22">
      <c t="s" s="4" r="A22">
        <v>301</v>
      </c>
    </row>
    <row spans="1:3" r="23">
      <c t="s" s="3" r="A23">
        <v>404</v>
      </c>
    </row>
    <row spans="1:3" r="24">
      <c t="s" s="4" r="A24">
        <v>405</v>
      </c>
      <c t="n" s="6" r="B24">
        <v>1402</v>
      </c>
      <c t="n" s="6" r="C24">
        <v>1399</v>
      </c>
    </row>
    <row spans="1:3" r="25">
      <c t="s" s="4" r="A25">
        <v>303</v>
      </c>
    </row>
    <row spans="1:3" r="26">
      <c t="s" s="3" r="A26">
        <v>404</v>
      </c>
    </row>
    <row spans="1:3" r="27">
      <c t="s" s="4" r="A27">
        <v>405</v>
      </c>
      <c t="n" s="6" r="C27">
        <v>1459</v>
      </c>
    </row>
    <row spans="1:3" r="28">
      <c t="s" s="4" r="A28">
        <v>304</v>
      </c>
    </row>
    <row spans="1:3" r="29">
      <c t="s" s="3" r="A29">
        <v>404</v>
      </c>
    </row>
    <row spans="1:3" r="30">
      <c t="s" s="4" r="A30">
        <v>405</v>
      </c>
      <c t="n" s="6" r="C30">
        <v>1193</v>
      </c>
    </row>
    <row spans="1:3" r="31">
      <c t="s" s="4" r="A31">
        <v>406</v>
      </c>
    </row>
    <row spans="1:3" r="32">
      <c t="s" s="3" r="A32">
        <v>404</v>
      </c>
    </row>
    <row spans="1:3" r="33">
      <c t="s" s="4" r="A33">
        <v>405</v>
      </c>
      <c t="n" s="6" r="B33">
        <v>241402</v>
      </c>
      <c t="n" s="6" r="C33">
        <v>213591</v>
      </c>
    </row>
    <row spans="1:3" r="34">
      <c t="s" s="4" r="A34">
        <v>407</v>
      </c>
    </row>
    <row spans="1:3" r="35">
      <c t="s" s="3" r="A35">
        <v>404</v>
      </c>
    </row>
    <row spans="1:3" r="36">
      <c t="s" s="4" r="A36">
        <v>405</v>
      </c>
      <c t="n" s="6" r="B36">
        <v>241402</v>
      </c>
      <c t="n" s="6" r="C36">
        <v>213591</v>
      </c>
    </row>
    <row spans="1:3" r="37">
      <c t="s" s="4" r="A37">
        <v>408</v>
      </c>
    </row>
    <row spans="1:3" r="38">
      <c t="s" s="3" r="A38">
        <v>404</v>
      </c>
    </row>
    <row spans="1:3" r="39">
      <c t="s" s="4" r="A39">
        <v>409</v>
      </c>
      <c t="n" s="6" r="B39">
        <v>2206</v>
      </c>
      <c t="n" s="6" r="C39">
        <v>2264</v>
      </c>
    </row>
    <row spans="1:3" r="40">
      <c t="s" s="4" r="A40">
        <v>410</v>
      </c>
    </row>
    <row spans="1:3" r="41">
      <c t="s" s="3" r="A41">
        <v>404</v>
      </c>
    </row>
    <row spans="1:3" r="42">
      <c t="s" s="4" r="A42">
        <v>409</v>
      </c>
      <c t="n" s="6" r="B42">
        <v>2206</v>
      </c>
      <c t="n" s="6" r="C42">
        <v>2264</v>
      </c>
    </row>
    <row spans="1:3" r="43">
      <c t="s" s="4" r="A43">
        <v>411</v>
      </c>
    </row>
    <row spans="1:3" r="44">
      <c t="s" s="3" r="A44">
        <v>404</v>
      </c>
    </row>
    <row spans="1:3" r="45">
      <c t="s" s="4" r="A45">
        <v>409</v>
      </c>
      <c t="n" s="6" r="B45">
        <v>3698</v>
      </c>
      <c t="n" s="6" r="C45">
        <v>4876</v>
      </c>
    </row>
    <row spans="1:3" r="46">
      <c t="s" s="4" r="A46">
        <v>412</v>
      </c>
      <c t="n" s="6" r="B46">
        <v>3346</v>
      </c>
      <c t="n" s="6" r="C46">
        <v>1365</v>
      </c>
    </row>
    <row spans="1:3" r="47">
      <c t="s" s="4" r="A47">
        <v>413</v>
      </c>
    </row>
    <row spans="1:3" r="48">
      <c t="s" s="3" r="A48">
        <v>404</v>
      </c>
    </row>
    <row spans="1:3" r="49">
      <c t="s" s="4" r="A49">
        <v>409</v>
      </c>
      <c t="n" s="6" r="B49">
        <v>3698</v>
      </c>
      <c t="n" s="6" r="C49">
        <v>4876</v>
      </c>
    </row>
    <row spans="1:3" r="50">
      <c t="s" s="4" r="A50">
        <v>412</v>
      </c>
      <c t="n" s="6" r="B50">
        <v>3346</v>
      </c>
      <c t="n" s="6" r="C50">
        <v>1365</v>
      </c>
    </row>
    <row spans="1:3" r="51">
      <c t="s" s="4" r="A51">
        <v>414</v>
      </c>
    </row>
    <row spans="1:3" r="52">
      <c t="s" s="3" r="A52">
        <v>404</v>
      </c>
    </row>
    <row spans="1:3" r="53">
      <c t="s" s="4" r="A53">
        <v>412</v>
      </c>
      <c t="n" s="6" r="B53">
        <v>2206</v>
      </c>
      <c t="n" s="6" r="C53">
        <v>2264</v>
      </c>
    </row>
    <row spans="1:3" r="54">
      <c t="s" s="4" r="A54">
        <v>415</v>
      </c>
    </row>
    <row spans="1:3" r="55">
      <c t="s" s="3" r="A55">
        <v>404</v>
      </c>
    </row>
    <row spans="1:3" r="56">
      <c t="s" s="4" r="A56">
        <v>412</v>
      </c>
      <c t="n" s="6" r="B56">
        <v>2206</v>
      </c>
      <c t="n" s="6" r="C56">
        <v>2264</v>
      </c>
    </row>
    <row spans="1:3" r="57">
      <c t="s" s="4" r="A57">
        <v>416</v>
      </c>
    </row>
    <row spans="1:3" r="58">
      <c t="s" s="3" r="A58">
        <v>404</v>
      </c>
    </row>
    <row spans="1:3" r="59">
      <c t="s" s="4" r="A59">
        <v>412</v>
      </c>
      <c t="n" s="6" r="C59">
        <v>384</v>
      </c>
    </row>
    <row spans="1:3" r="60">
      <c t="s" s="4" r="A60">
        <v>417</v>
      </c>
    </row>
    <row spans="1:3" r="61">
      <c t="s" s="3" r="A61">
        <v>404</v>
      </c>
    </row>
    <row spans="1:3" r="62">
      <c t="s" s="4" r="A62">
        <v>412</v>
      </c>
      <c t="n" s="6" r="C62">
        <v>384</v>
      </c>
    </row>
    <row spans="1:3" r="63">
      <c t="s" s="4" r="A63">
        <v>418</v>
      </c>
    </row>
    <row spans="1:3" r="64">
      <c t="s" s="3" r="A64">
        <v>404</v>
      </c>
    </row>
    <row spans="1:3" r="65">
      <c t="s" s="4" r="A65">
        <v>409</v>
      </c>
      <c t="n" s="6" r="B65">
        <v>7532</v>
      </c>
      <c t="n" s="6" r="C65">
        <v>15490</v>
      </c>
    </row>
    <row spans="1:3" r="66">
      <c t="s" s="4" r="A66">
        <v>419</v>
      </c>
    </row>
    <row spans="1:3" r="67">
      <c t="s" s="3" r="A67">
        <v>404</v>
      </c>
    </row>
    <row spans="1:3" r="68">
      <c t="s" s="4" r="A68">
        <v>409</v>
      </c>
      <c t="n" s="6" r="B68">
        <v>7532</v>
      </c>
      <c t="n" s="6" r="C68">
        <v>15490</v>
      </c>
    </row>
    <row spans="1:3" r="69">
      <c t="s" s="4" r="A69">
        <v>420</v>
      </c>
    </row>
    <row spans="1:3" r="70">
      <c t="s" s="3" r="A70">
        <v>404</v>
      </c>
    </row>
    <row spans="1:3" r="71">
      <c t="s" s="4" r="A71">
        <v>409</v>
      </c>
      <c t="n" s="6" r="B71">
        <v>1000</v>
      </c>
      <c t="n" s="6" r="C71">
        <v>1800</v>
      </c>
    </row>
    <row spans="1:3" r="72">
      <c t="s" s="4" r="A72">
        <v>421</v>
      </c>
    </row>
    <row spans="1:3" r="73">
      <c t="s" s="3" r="A73">
        <v>404</v>
      </c>
    </row>
    <row spans="1:3" r="74">
      <c t="s" s="4" r="A74">
        <v>409</v>
      </c>
      <c t="n" s="6" r="B74">
        <v>1000</v>
      </c>
      <c t="n" s="6" r="C74">
        <v>1800</v>
      </c>
    </row>
    <row spans="1:3" r="75">
      <c t="s" s="4" r="A75">
        <v>422</v>
      </c>
    </row>
    <row spans="1:3" r="76">
      <c t="s" s="3" r="A76">
        <v>404</v>
      </c>
    </row>
    <row spans="1:3" r="77">
      <c t="s" s="4" r="A77">
        <v>409</v>
      </c>
      <c t="n" s="6" r="C77">
        <v>1999</v>
      </c>
    </row>
    <row spans="1:3" r="78">
      <c t="s" s="4" r="A78">
        <v>423</v>
      </c>
    </row>
    <row spans="1:3" r="79">
      <c t="s" s="3" r="A79">
        <v>404</v>
      </c>
    </row>
    <row spans="1:3" r="80">
      <c t="s" s="4" r="A80">
        <v>409</v>
      </c>
      <c t="n" s="6" r="C80">
        <v>1999</v>
      </c>
    </row>
    <row spans="1:3" r="81">
      <c t="s" s="4" r="A81">
        <v>424</v>
      </c>
    </row>
    <row spans="1:3" r="82">
      <c t="s" s="3" r="A82">
        <v>404</v>
      </c>
    </row>
    <row spans="1:3" r="83">
      <c t="s" s="4" r="A83">
        <v>405</v>
      </c>
      <c t="n" s="6" r="B83">
        <v>142680</v>
      </c>
      <c t="n" s="6" r="C83">
        <v>177613</v>
      </c>
    </row>
    <row spans="1:3" r="84">
      <c t="s" s="4" r="A84">
        <v>425</v>
      </c>
    </row>
    <row spans="1:3" r="85">
      <c t="s" s="3" r="A85">
        <v>404</v>
      </c>
    </row>
    <row spans="1:3" r="86">
      <c t="s" s="4" r="A86">
        <v>405</v>
      </c>
      <c t="n" s="6" r="B86">
        <v>142680</v>
      </c>
      <c t="n" s="6" r="C86">
        <v>177613</v>
      </c>
    </row>
    <row spans="1:3" r="87">
      <c t="s" s="4" r="A87">
        <v>426</v>
      </c>
    </row>
    <row spans="1:3" r="88">
      <c t="s" s="3" r="A88">
        <v>404</v>
      </c>
    </row>
    <row spans="1:3" r="89">
      <c t="s" s="4" r="A89">
        <v>405</v>
      </c>
      <c t="n" s="6" r="B89">
        <v>32149</v>
      </c>
      <c t="n" s="6" r="C89">
        <v>3500</v>
      </c>
    </row>
    <row spans="1:3" r="90">
      <c t="s" s="4" r="A90">
        <v>427</v>
      </c>
    </row>
    <row spans="1:3" r="91">
      <c t="s" s="3" r="A91">
        <v>404</v>
      </c>
    </row>
    <row spans="1:3" r="92">
      <c t="s" s="4" r="A92">
        <v>405</v>
      </c>
      <c t="n" s="6" r="B92">
        <v>32149</v>
      </c>
      <c t="n" s="6" r="C92">
        <v>3500</v>
      </c>
    </row>
    <row spans="1:3" r="93">
      <c t="s" s="4" r="A93">
        <v>428</v>
      </c>
    </row>
    <row spans="1:3" r="94">
      <c t="s" s="3" r="A94">
        <v>404</v>
      </c>
    </row>
    <row spans="1:3" r="95">
      <c t="s" s="4" r="A95">
        <v>405</v>
      </c>
      <c t="n" s="6" r="B95">
        <v>29226</v>
      </c>
    </row>
    <row spans="1:3" r="96">
      <c t="s" s="4" r="A96">
        <v>429</v>
      </c>
    </row>
    <row spans="1:3" r="97">
      <c t="s" s="3" r="A97">
        <v>404</v>
      </c>
    </row>
    <row spans="1:3" r="98">
      <c t="s" s="4" r="A98">
        <v>405</v>
      </c>
      <c t="n" s="6" r="B98">
        <v>29226</v>
      </c>
    </row>
    <row spans="1:3" r="99">
      <c t="s" s="4" r="A99">
        <v>430</v>
      </c>
    </row>
    <row spans="1:3" r="100">
      <c t="s" s="3" r="A100">
        <v>404</v>
      </c>
    </row>
    <row spans="1:3" r="101">
      <c t="s" s="4" r="A101">
        <v>405</v>
      </c>
      <c t="n" s="6" r="B101">
        <v>21826</v>
      </c>
      <c t="n" s="6" r="C101">
        <v>3491</v>
      </c>
    </row>
    <row spans="1:3" r="102">
      <c t="s" s="4" r="A102">
        <v>431</v>
      </c>
    </row>
    <row spans="1:3" r="103">
      <c t="s" s="3" r="A103">
        <v>404</v>
      </c>
    </row>
    <row spans="1:3" r="104">
      <c t="s" s="4" r="A104">
        <v>405</v>
      </c>
      <c t="n" s="6" r="B104">
        <v>21826</v>
      </c>
      <c t="n" s="6" r="C104">
        <v>3491</v>
      </c>
    </row>
    <row spans="1:3" r="105">
      <c t="s" s="4" r="A105">
        <v>432</v>
      </c>
    </row>
    <row spans="1:3" r="106">
      <c t="s" s="3" r="A106">
        <v>404</v>
      </c>
    </row>
    <row spans="1:3" r="107">
      <c t="s" s="4" r="A107">
        <v>405</v>
      </c>
      <c t="n" s="6" r="B107">
        <v>14119</v>
      </c>
      <c t="n" s="6" r="C107">
        <v>12871</v>
      </c>
    </row>
    <row spans="1:3" r="108">
      <c t="s" s="4" r="A108">
        <v>433</v>
      </c>
    </row>
    <row spans="1:3" r="109">
      <c t="s" s="3" r="A109">
        <v>404</v>
      </c>
    </row>
    <row spans="1:3" r="110">
      <c t="s" s="4" r="A110">
        <v>405</v>
      </c>
      <c t="n" s="6" r="B110">
        <v>14119</v>
      </c>
      <c t="n" s="6" r="C110">
        <v>12871</v>
      </c>
    </row>
    <row spans="1:3" r="111">
      <c t="s" s="4" r="A111">
        <v>434</v>
      </c>
    </row>
    <row spans="1:3" r="112">
      <c t="s" s="3" r="A112">
        <v>404</v>
      </c>
    </row>
    <row spans="1:3" r="113">
      <c t="s" s="4" r="A113">
        <v>405</v>
      </c>
      <c t="n" s="6" r="C113">
        <v>12065</v>
      </c>
    </row>
    <row spans="1:3" r="114">
      <c t="s" s="4" r="A114">
        <v>435</v>
      </c>
    </row>
    <row spans="1:3" r="115">
      <c t="s" s="3" r="A115">
        <v>404</v>
      </c>
    </row>
    <row spans="1:3" r="116">
      <c t="s" s="4" r="A116">
        <v>405</v>
      </c>
      <c t="n" s="6" r="C116">
        <v>12065</v>
      </c>
    </row>
    <row spans="1:3" r="117">
      <c t="s" s="4" r="A117">
        <v>436</v>
      </c>
    </row>
    <row spans="1:3" r="118">
      <c t="s" s="3" r="A118">
        <v>404</v>
      </c>
    </row>
    <row spans="1:3" r="119">
      <c t="s" s="4" r="A119">
        <v>405</v>
      </c>
      <c t="n" s="6" r="B119">
        <v>1402</v>
      </c>
      <c t="n" s="6" r="C119">
        <v>1399</v>
      </c>
    </row>
    <row spans="1:3" r="120">
      <c t="s" s="4" r="A120">
        <v>437</v>
      </c>
    </row>
    <row spans="1:3" r="121">
      <c t="s" s="3" r="A121">
        <v>404</v>
      </c>
    </row>
    <row spans="1:3" r="122">
      <c t="s" s="4" r="A122">
        <v>405</v>
      </c>
      <c t="n" s="7" r="B122">
        <v>1402</v>
      </c>
      <c t="n" s="6" r="C122">
        <v>1399</v>
      </c>
    </row>
    <row spans="1:3" r="123">
      <c t="s" s="4" r="A123">
        <v>438</v>
      </c>
    </row>
    <row spans="1:3" r="124">
      <c t="s" s="3" r="A124">
        <v>404</v>
      </c>
    </row>
    <row spans="1:3" r="125">
      <c t="s" s="4" r="A125">
        <v>405</v>
      </c>
      <c t="n" s="6" r="C125">
        <v>1459</v>
      </c>
    </row>
    <row spans="1:3" r="126">
      <c t="s" s="4" r="A126">
        <v>439</v>
      </c>
    </row>
    <row spans="1:3" r="127">
      <c t="s" s="3" r="A127">
        <v>404</v>
      </c>
    </row>
    <row spans="1:3" r="128">
      <c t="s" s="4" r="A128">
        <v>405</v>
      </c>
      <c t="n" s="6" r="C128">
        <v>1459</v>
      </c>
    </row>
    <row spans="1:3" r="129">
      <c t="s" s="4" r="A129">
        <v>440</v>
      </c>
    </row>
    <row spans="1:3" r="130">
      <c t="s" s="3" r="A130">
        <v>404</v>
      </c>
    </row>
    <row spans="1:3" r="131">
      <c t="s" s="4" r="A131">
        <v>405</v>
      </c>
      <c t="n" s="6" r="C131">
        <v>1193</v>
      </c>
    </row>
    <row spans="1:3" r="132">
      <c t="s" s="4" r="A132">
        <v>441</v>
      </c>
    </row>
    <row spans="1:3" r="133">
      <c t="s" s="3" r="A133">
        <v>404</v>
      </c>
    </row>
    <row spans="1:3" r="134">
      <c t="s" s="4" r="A134">
        <v>405</v>
      </c>
      <c t="n" s="7" r="C134">
        <v>11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442</v>
      </c>
      <c t="s" s="2" r="B1">
        <v>74</v>
      </c>
      <c t="s" s="2" r="D1">
        <v>1</v>
      </c>
      <c t="n" r="F1"/>
    </row>
    <row spans="1:8" r="2">
      <c t="s" s="2" r="B2">
        <v>306</v>
      </c>
      <c t="s" s="2" r="C2">
        <v>443</v>
      </c>
      <c t="s" s="2" r="D2">
        <v>306</v>
      </c>
      <c t="s" s="2" r="E2">
        <v>443</v>
      </c>
      <c t="s" s="2" r="F2">
        <v>444</v>
      </c>
      <c t="s" s="2" r="G2">
        <v>306</v>
      </c>
      <c t="s" s="2" r="H2">
        <v>445</v>
      </c>
    </row>
    <row spans="1:8" r="3">
      <c t="s" s="3" r="A3">
        <v>262</v>
      </c>
    </row>
    <row spans="1:8" r="4">
      <c t="s" s="4" r="A4">
        <v>446</v>
      </c>
      <c t="n" s="7" r="D4">
        <v>100</v>
      </c>
    </row>
    <row spans="1:8" r="5">
      <c t="s" s="4" r="A5">
        <v>447</v>
      </c>
      <c t="s" s="4" r="D5">
        <v>448</v>
      </c>
    </row>
    <row spans="1:8" r="6">
      <c t="s" s="4" r="A6">
        <v>449</v>
      </c>
      <c t="s" s="4" r="D6">
        <v>450</v>
      </c>
    </row>
    <row spans="1:8" r="7">
      <c t="s" s="4" r="A7">
        <v>451</v>
      </c>
      <c t="n" s="7" r="G7">
        <v>196000</v>
      </c>
      <c t="n" s="7" r="H7">
        <v>176100</v>
      </c>
    </row>
    <row spans="1:8" r="8">
      <c t="s" s="4" r="A8">
        <v>106</v>
      </c>
      <c t="n" s="7" r="B8">
        <v>-732</v>
      </c>
      <c t="n" s="7" r="C8">
        <v>-396</v>
      </c>
      <c t="n" s="7" r="D8">
        <v>-1649</v>
      </c>
      <c t="n" s="7" r="E8">
        <v>340</v>
      </c>
    </row>
    <row spans="1:8" r="9">
      <c t="s" s="4" r="A9">
        <v>452</v>
      </c>
    </row>
    <row spans="1:8" r="10">
      <c t="s" s="3" r="A10">
        <v>262</v>
      </c>
    </row>
    <row spans="1:8" r="11">
      <c t="s" s="4" r="A11">
        <v>453</v>
      </c>
      <c t="n" s="11" r="F11">
        <v>88.90000000000001</v>
      </c>
      <c t="n" s="7" r="G11">
        <v>100000</v>
      </c>
    </row>
    <row spans="1:8" r="12">
      <c t="s" s="4" r="A12">
        <v>454</v>
      </c>
      <c t="s" s="4" r="F12">
        <v>455</v>
      </c>
      <c t="s" s="4" r="G12">
        <v>455</v>
      </c>
    </row>
    <row spans="1:8" r="13">
      <c t="s" s="4" r="A13">
        <v>456</v>
      </c>
    </row>
    <row spans="1:8" r="14">
      <c t="s" s="3" r="A14">
        <v>262</v>
      </c>
    </row>
    <row spans="1:8" r="15">
      <c t="s" s="4" r="A15">
        <v>457</v>
      </c>
      <c t="s" s="4" r="F15">
        <v>458</v>
      </c>
      <c t="s" s="4" r="G15">
        <v>458</v>
      </c>
    </row>
    <row spans="1:8" r="16">
      <c t="s" s="4" r="A16">
        <v>459</v>
      </c>
      <c t="n" s="7" r="G16">
        <v>40000</v>
      </c>
    </row>
    <row spans="1:8" r="17">
      <c t="s" s="4" r="A17">
        <v>460</v>
      </c>
    </row>
    <row spans="1:8" r="18">
      <c t="s" s="3" r="A18">
        <v>262</v>
      </c>
    </row>
    <row spans="1:8" r="19">
      <c t="s" s="4" r="A19">
        <v>457</v>
      </c>
      <c t="s" s="4" r="F19">
        <v>461</v>
      </c>
      <c t="s" s="4" r="G19">
        <v>461</v>
      </c>
    </row>
    <row spans="1:8" r="20">
      <c t="s" s="4" r="A20">
        <v>459</v>
      </c>
      <c t="n" s="7" r="G20">
        <v>40000</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23</v>
      </c>
    </row>
    <row spans="1:3" r="2">
      <c t="s" s="3" r="A2">
        <v>463</v>
      </c>
    </row>
    <row spans="1:3" r="3">
      <c t="s" s="4" r="A3">
        <v>464</v>
      </c>
      <c t="n" s="7" r="B3">
        <v>103052</v>
      </c>
      <c t="n" s="7" r="C3">
        <v>98834</v>
      </c>
    </row>
    <row spans="1:3" r="4">
      <c t="s" s="4" r="A4">
        <v>465</v>
      </c>
      <c t="n" s="6" r="B4">
        <v>2684</v>
      </c>
      <c t="n" s="6" r="C4">
        <v>1268</v>
      </c>
    </row>
    <row spans="1:3" r="5">
      <c t="s" s="4" r="A5">
        <v>466</v>
      </c>
      <c t="n" s="6" r="B5">
        <v>100368</v>
      </c>
      <c t="n" s="6" r="C5">
        <v>97566</v>
      </c>
    </row>
    <row spans="1:3" r="6">
      <c t="s" s="4" r="A6">
        <v>467</v>
      </c>
    </row>
    <row spans="1:3" r="7">
      <c t="s" s="3" r="A7">
        <v>463</v>
      </c>
    </row>
    <row spans="1:3" r="8">
      <c t="s" s="4" r="A8">
        <v>464</v>
      </c>
      <c t="n" s="6" r="B8">
        <v>3346</v>
      </c>
      <c t="n" s="6" r="C8">
        <v>1749</v>
      </c>
    </row>
    <row spans="1:3" r="9">
      <c t="s" s="4" r="A9">
        <v>468</v>
      </c>
    </row>
    <row spans="1:3" r="10">
      <c t="s" s="3" r="A10">
        <v>463</v>
      </c>
    </row>
    <row spans="1:3" r="11">
      <c t="s" s="4" r="A11">
        <v>469</v>
      </c>
      <c t="n" s="6" r="B11">
        <v>2684</v>
      </c>
      <c t="n" s="6" r="C11">
        <v>1268</v>
      </c>
    </row>
    <row spans="1:3" r="12">
      <c t="s" s="4" r="A12">
        <v>470</v>
      </c>
      <c t="n" s="6" r="B12">
        <v>1014</v>
      </c>
      <c t="n" s="6" r="C12">
        <v>3608</v>
      </c>
    </row>
    <row spans="1:3" r="13">
      <c t="s" s="4" r="A13">
        <v>471</v>
      </c>
    </row>
    <row spans="1:3" r="14">
      <c t="s" s="3" r="A14">
        <v>463</v>
      </c>
    </row>
    <row spans="1:3" r="15">
      <c t="s" s="4" r="A15">
        <v>472</v>
      </c>
      <c t="n" s="6" r="B15">
        <v>3698</v>
      </c>
      <c t="n" s="6" r="C15">
        <v>4876</v>
      </c>
    </row>
    <row spans="1:3" r="16">
      <c t="s" s="4" r="A16">
        <v>473</v>
      </c>
    </row>
    <row spans="1:3" r="17">
      <c t="s" s="3" r="A17">
        <v>463</v>
      </c>
    </row>
    <row spans="1:3" r="18">
      <c t="s" s="4" r="A18">
        <v>464</v>
      </c>
      <c t="n" s="6" r="B18">
        <v>2848</v>
      </c>
      <c t="n" s="6" r="C18">
        <v>1365</v>
      </c>
    </row>
    <row spans="1:3" r="19">
      <c t="s" s="4" r="A19">
        <v>474</v>
      </c>
    </row>
    <row spans="1:3" r="20">
      <c t="s" s="3" r="A20">
        <v>463</v>
      </c>
    </row>
    <row spans="1:3" r="21">
      <c t="s" s="4" r="A21">
        <v>464</v>
      </c>
      <c t="n" s="6" r="B21">
        <v>498</v>
      </c>
    </row>
    <row spans="1:3" r="22">
      <c t="s" s="4" r="A22">
        <v>475</v>
      </c>
    </row>
    <row spans="1:3" r="23">
      <c t="s" s="3" r="A23">
        <v>463</v>
      </c>
    </row>
    <row spans="1:3" r="24">
      <c t="s" s="4" r="A24">
        <v>472</v>
      </c>
      <c t="n" s="6" r="B24">
        <v>3230</v>
      </c>
      <c t="n" s="6" r="C24">
        <v>4876</v>
      </c>
    </row>
    <row spans="1:3" r="25">
      <c t="s" s="4" r="A25">
        <v>476</v>
      </c>
    </row>
    <row spans="1:3" r="26">
      <c t="s" s="3" r="A26">
        <v>463</v>
      </c>
    </row>
    <row spans="1:3" r="27">
      <c t="s" s="4" r="A27">
        <v>472</v>
      </c>
      <c t="n" s="6" r="B27">
        <v>468</v>
      </c>
    </row>
    <row spans="1:3" r="28">
      <c t="s" s="4" r="A28">
        <v>477</v>
      </c>
    </row>
    <row spans="1:3" r="29">
      <c t="s" s="3" r="A29">
        <v>463</v>
      </c>
    </row>
    <row spans="1:3" r="30">
      <c t="s" s="4" r="A30">
        <v>464</v>
      </c>
      <c t="n" s="6" r="C30">
        <v>384</v>
      </c>
    </row>
    <row spans="1:3" r="31">
      <c t="s" s="4" r="A31">
        <v>478</v>
      </c>
    </row>
    <row spans="1:3" r="32">
      <c t="s" s="3" r="A32">
        <v>463</v>
      </c>
    </row>
    <row spans="1:3" r="33">
      <c t="s" s="4" r="A33">
        <v>464</v>
      </c>
      <c t="n" s="7" r="B33">
        <v>99706</v>
      </c>
      <c t="n" s="7" r="C33">
        <v>970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9</v>
      </c>
      <c t="s" s="2" r="B1">
        <v>74</v>
      </c>
      <c t="s" s="2" r="D1">
        <v>1</v>
      </c>
    </row>
    <row spans="1:5" r="2">
      <c t="s" s="2" r="B2">
        <v>2</v>
      </c>
      <c t="s" s="2" r="C2">
        <v>75</v>
      </c>
      <c t="s" s="2" r="D2">
        <v>2</v>
      </c>
      <c t="s" s="2" r="E2">
        <v>75</v>
      </c>
    </row>
    <row spans="1:5" r="3">
      <c t="s" s="3" r="A3">
        <v>480</v>
      </c>
    </row>
    <row spans="1:5" r="4">
      <c t="s" s="4" r="A4">
        <v>481</v>
      </c>
      <c t="n" s="7" r="B4">
        <v>-580</v>
      </c>
      <c t="n" s="7" r="C4">
        <v>-874</v>
      </c>
      <c t="n" s="7" r="D4">
        <v>-2374</v>
      </c>
      <c t="n" s="7" r="E4">
        <v>-2888</v>
      </c>
    </row>
    <row spans="1:5" r="5">
      <c t="s" s="4" r="A5">
        <v>482</v>
      </c>
    </row>
    <row spans="1:5" r="6">
      <c t="s" s="3" r="A6">
        <v>480</v>
      </c>
    </row>
    <row spans="1:5" r="7">
      <c t="s" s="4" r="A7">
        <v>481</v>
      </c>
      <c t="n" s="7" r="B7">
        <v>-580</v>
      </c>
      <c t="n" s="6" r="C7">
        <v>-988</v>
      </c>
      <c t="n" s="6" r="D7">
        <v>-2616</v>
      </c>
      <c t="n" s="6" r="E7">
        <v>-3158</v>
      </c>
    </row>
    <row spans="1:5" r="8">
      <c t="s" s="4" r="A8">
        <v>483</v>
      </c>
    </row>
    <row spans="1:5" r="9">
      <c t="s" s="3" r="A9">
        <v>480</v>
      </c>
    </row>
    <row spans="1:5" r="10">
      <c t="s" s="4" r="A10">
        <v>481</v>
      </c>
      <c t="n" s="7" r="C10">
        <v>114</v>
      </c>
      <c t="n" s="7" r="D10">
        <v>242</v>
      </c>
      <c t="n" s="7" r="E10">
        <v>2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75</v>
      </c>
    </row>
    <row spans="1:3" r="3">
      <c t="s" s="3" r="A3">
        <v>121</v>
      </c>
    </row>
    <row spans="1:3" r="4">
      <c t="s" s="4" r="A4">
        <v>95</v>
      </c>
      <c t="n" s="7" r="B4">
        <v>169683</v>
      </c>
      <c t="n" s="7" r="C4">
        <v>147745</v>
      </c>
    </row>
    <row spans="1:3" r="5">
      <c t="s" s="3" r="A5">
        <v>122</v>
      </c>
    </row>
    <row spans="1:3" r="6">
      <c t="s" s="4" r="A6">
        <v>123</v>
      </c>
      <c t="n" s="6" r="B6">
        <v>57977</v>
      </c>
      <c t="n" s="6" r="C6">
        <v>51227</v>
      </c>
    </row>
    <row spans="1:3" r="7">
      <c t="s" s="4" r="A7">
        <v>124</v>
      </c>
      <c t="n" s="6" r="B7">
        <v>727</v>
      </c>
      <c t="n" s="6" r="C7">
        <v>967</v>
      </c>
    </row>
    <row spans="1:3" r="8">
      <c t="s" s="4" r="A8">
        <v>89</v>
      </c>
      <c t="n" s="6" r="B8">
        <v>2228</v>
      </c>
      <c t="n" s="6" r="C8">
        <v>8212</v>
      </c>
    </row>
    <row spans="1:3" r="9">
      <c t="s" s="4" r="A9">
        <v>125</v>
      </c>
      <c t="n" s="6" r="B9">
        <v>842</v>
      </c>
      <c t="n" s="6" r="C9">
        <v>1808</v>
      </c>
    </row>
    <row spans="1:3" r="10">
      <c t="s" s="4" r="A10">
        <v>126</v>
      </c>
      <c t="n" s="6" r="B10">
        <v>6243</v>
      </c>
      <c t="n" s="6" r="C10">
        <v>-4649</v>
      </c>
    </row>
    <row spans="1:3" r="11">
      <c t="s" s="4" r="A11">
        <v>127</v>
      </c>
      <c t="n" s="6" r="B11">
        <v>15021</v>
      </c>
      <c t="n" s="6" r="C11">
        <v>14760</v>
      </c>
    </row>
    <row spans="1:3" r="12">
      <c t="s" s="4" r="A12">
        <v>128</v>
      </c>
      <c t="n" s="6" r="B12">
        <v>1160</v>
      </c>
      <c t="n" s="6" r="C12">
        <v>-305</v>
      </c>
    </row>
    <row spans="1:3" r="13">
      <c t="s" s="4" r="A13">
        <v>129</v>
      </c>
      <c t="n" s="6" r="B13">
        <v>-10225</v>
      </c>
      <c t="n" s="6" r="C13">
        <v>-10044</v>
      </c>
    </row>
    <row spans="1:3" r="14">
      <c t="s" s="3" r="A14">
        <v>130</v>
      </c>
    </row>
    <row spans="1:3" r="15">
      <c t="s" s="4" r="A15">
        <v>131</v>
      </c>
      <c t="n" s="6" r="B15">
        <v>-16647</v>
      </c>
      <c t="n" s="6" r="C15">
        <v>-51024</v>
      </c>
    </row>
    <row spans="1:3" r="16">
      <c t="s" s="4" r="A16">
        <v>28</v>
      </c>
      <c t="n" s="6" r="B16">
        <v>-2503</v>
      </c>
      <c t="n" s="6" r="C16">
        <v>-27238</v>
      </c>
    </row>
    <row spans="1:3" r="17">
      <c t="s" s="4" r="A17">
        <v>132</v>
      </c>
      <c t="n" s="6" r="B17">
        <v>8648</v>
      </c>
      <c t="n" s="6" r="C17">
        <v>16538</v>
      </c>
    </row>
    <row spans="1:3" r="18">
      <c t="s" s="4" r="A18">
        <v>40</v>
      </c>
      <c t="n" s="6" r="B18">
        <v>-2496</v>
      </c>
      <c t="n" s="6" r="C18">
        <v>-2841</v>
      </c>
    </row>
    <row spans="1:3" r="19">
      <c t="s" s="4" r="A19">
        <v>133</v>
      </c>
      <c t="n" s="6" r="B19">
        <v>3798</v>
      </c>
      <c t="n" s="6" r="C19">
        <v>-2688</v>
      </c>
    </row>
    <row spans="1:3" r="20">
      <c t="s" s="4" r="A20">
        <v>134</v>
      </c>
      <c t="n" s="6" r="B20">
        <v>234456</v>
      </c>
      <c t="n" s="6" r="C20">
        <v>142468</v>
      </c>
    </row>
    <row spans="1:3" r="21">
      <c t="s" s="3" r="A21">
        <v>135</v>
      </c>
    </row>
    <row spans="1:3" r="22">
      <c t="s" s="4" r="A22">
        <v>136</v>
      </c>
      <c t="n" s="6" r="B22">
        <v>-49956</v>
      </c>
      <c t="n" s="6" r="C22">
        <v>-67517</v>
      </c>
    </row>
    <row spans="1:3" r="23">
      <c t="s" s="4" r="A23">
        <v>137</v>
      </c>
      <c t="n" s="6" r="B23">
        <v>-178829</v>
      </c>
      <c t="n" s="6" r="C23">
        <v>-231387</v>
      </c>
    </row>
    <row spans="1:3" r="24">
      <c t="s" s="4" r="A24">
        <v>138</v>
      </c>
      <c t="n" s="6" r="B24">
        <v>152277</v>
      </c>
      <c t="n" s="6" r="C24">
        <v>24711</v>
      </c>
    </row>
    <row spans="1:3" r="25">
      <c t="s" s="4" r="A25">
        <v>139</v>
      </c>
      <c t="n" s="6" r="C25">
        <v>-8200</v>
      </c>
    </row>
    <row spans="1:3" r="26">
      <c t="s" s="4" r="A26">
        <v>140</v>
      </c>
      <c t="n" s="6" r="B26">
        <v>-76508</v>
      </c>
      <c t="n" s="6" r="C26">
        <v>-282393</v>
      </c>
    </row>
    <row spans="1:3" r="27">
      <c t="s" s="3" r="A27">
        <v>141</v>
      </c>
    </row>
    <row spans="1:3" r="28">
      <c t="s" s="4" r="A28">
        <v>142</v>
      </c>
      <c t="n" s="6" r="B28">
        <v>-85000</v>
      </c>
      <c t="n" s="6" r="C28">
        <v>-6500</v>
      </c>
    </row>
    <row spans="1:3" r="29">
      <c t="s" s="4" r="A29">
        <v>143</v>
      </c>
      <c t="n" s="6" r="B29">
        <v>-57</v>
      </c>
      <c t="n" s="6" r="C29">
        <v>-199</v>
      </c>
    </row>
    <row spans="1:3" r="30">
      <c t="s" s="4" r="A30">
        <v>144</v>
      </c>
      <c t="n" s="6" r="C30">
        <v>250097</v>
      </c>
    </row>
    <row spans="1:3" r="31">
      <c t="s" s="4" r="A31">
        <v>145</v>
      </c>
      <c t="n" s="6" r="B31">
        <v>-91562</v>
      </c>
      <c t="n" s="6" r="C31">
        <v>-309057</v>
      </c>
    </row>
    <row spans="1:3" r="32">
      <c t="s" s="4" r="A32">
        <v>146</v>
      </c>
      <c t="n" s="6" r="B32">
        <v>28815</v>
      </c>
      <c t="n" s="6" r="C32">
        <v>19221</v>
      </c>
    </row>
    <row spans="1:3" r="33">
      <c t="s" s="4" r="A33">
        <v>147</v>
      </c>
      <c t="n" s="6" r="B33">
        <v>-3633</v>
      </c>
    </row>
    <row spans="1:3" r="34">
      <c t="s" s="4" r="A34">
        <v>129</v>
      </c>
      <c t="n" s="6" r="B34">
        <v>10225</v>
      </c>
      <c t="n" s="6" r="C34">
        <v>10044</v>
      </c>
    </row>
    <row spans="1:3" r="35">
      <c t="s" s="4" r="A35">
        <v>148</v>
      </c>
      <c t="n" s="6" r="B35">
        <v>-141212</v>
      </c>
      <c t="n" s="6" r="C35">
        <v>-36394</v>
      </c>
    </row>
    <row spans="1:3" r="36">
      <c t="s" s="4" r="A36">
        <v>149</v>
      </c>
      <c t="n" s="6" r="B36">
        <v>4342</v>
      </c>
      <c t="n" s="6" r="C36">
        <v>-5067</v>
      </c>
    </row>
    <row spans="1:3" r="37">
      <c t="s" s="4" r="A37">
        <v>150</v>
      </c>
      <c t="n" s="6" r="B37">
        <v>21078</v>
      </c>
      <c t="n" s="6" r="C37">
        <v>-181386</v>
      </c>
    </row>
    <row spans="1:3" r="38">
      <c t="s" s="4" r="A38">
        <v>151</v>
      </c>
      <c t="n" s="6" r="B38">
        <v>128994</v>
      </c>
      <c t="n" s="6" r="C38">
        <v>322536</v>
      </c>
    </row>
    <row spans="1:3" r="39">
      <c t="s" s="4" r="A39">
        <v>152</v>
      </c>
      <c t="n" s="7" r="B39">
        <v>150072</v>
      </c>
      <c t="n" s="7" r="C39">
        <v>1411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Princ</vt:lpstr>
      <vt:lpstr>Accounting Policies</vt:lpstr>
      <vt:lpstr>Share-Based Compensation</vt:lpstr>
      <vt:lpstr>Marketable Securities</vt:lpstr>
      <vt:lpstr>Inventories</vt:lpstr>
      <vt:lpstr>Goodwill and Intangible Assets,</vt:lpstr>
      <vt:lpstr>Other Current and Long-Term Ass</vt:lpstr>
      <vt:lpstr>Accrued Liabilities</vt:lpstr>
      <vt:lpstr>Repurchases Of Common Stock</vt:lpstr>
      <vt:lpstr>Income Taxes</vt:lpstr>
      <vt:lpstr>Accumulated Other Comprehensive</vt:lpstr>
      <vt:lpstr>Earnings Per Share</vt:lpstr>
      <vt:lpstr>Commitments, Contingencies And </vt:lpstr>
      <vt:lpstr>Segment Reporting</vt:lpstr>
      <vt:lpstr>Fair Value Measurements</vt:lpstr>
      <vt:lpstr>Hedging Instruments</vt:lpstr>
      <vt:lpstr>Accounting Policies (Policy)</vt:lpstr>
      <vt:lpstr>Share-Based Compensation (Polic</vt:lpstr>
      <vt:lpstr>Inventories (Policy)</vt:lpstr>
      <vt:lpstr>Earnings Per Share (Policy)</vt:lpstr>
      <vt:lpstr>Fair Value Measurements (Policy</vt:lpstr>
      <vt:lpstr>Hedging Instuments (Policy)</vt:lpstr>
      <vt:lpstr>Share-Based Compensation (Table</vt:lpstr>
      <vt:lpstr>Marketable Securities (Tables)</vt:lpstr>
      <vt:lpstr>Inventories (Tables)</vt:lpstr>
      <vt:lpstr>Other Current and Long-Term A33</vt:lpstr>
      <vt:lpstr>Accrued Liabilities (Tables)</vt:lpstr>
      <vt:lpstr>Repurchases Of Common Stock (Ta</vt:lpstr>
      <vt:lpstr>Accumulated Other Comprehensi36</vt:lpstr>
      <vt:lpstr>Earnings Per Share (Tables)</vt:lpstr>
      <vt:lpstr>Segment Reporting (Tables)</vt:lpstr>
      <vt:lpstr>Fair Value Measurements (Tables</vt:lpstr>
      <vt:lpstr>Hedging Instruments (Tables)</vt:lpstr>
      <vt:lpstr>Accounting Policies (Details)</vt:lpstr>
      <vt:lpstr>Share-Based Compensation (Narra</vt:lpstr>
      <vt:lpstr>Share-Based Compensation (Sched</vt:lpstr>
      <vt:lpstr>Marketable Securities (Amortize</vt:lpstr>
      <vt:lpstr>Marketable Securities (Contract</vt:lpstr>
      <vt:lpstr>Inventories (Schedule Of Compon</vt:lpstr>
      <vt:lpstr>Goodwil And Intangible Assets, </vt:lpstr>
      <vt:lpstr>Other Current and Long-Term A48</vt:lpstr>
      <vt:lpstr>Other Current and Long-Term A49</vt:lpstr>
      <vt:lpstr>Accrued Liabilities (Schedule O</vt:lpstr>
      <vt:lpstr>Repurchases Of Common Stock (De</vt:lpstr>
      <vt:lpstr>Income Taxes (Narrative) (Detai</vt:lpstr>
      <vt:lpstr>Accumulated Other Comprehensi53</vt:lpstr>
      <vt:lpstr>Accumulated Other Comprehensi54</vt:lpstr>
      <vt:lpstr>Earnings Per Share (Schedule Of</vt:lpstr>
      <vt:lpstr>Earnings Per Share (Schedule 56</vt:lpstr>
      <vt:lpstr>Segment Reporting (Summary Of S</vt:lpstr>
      <vt:lpstr>Segment Reporting (Summary Of R</vt:lpstr>
      <vt:lpstr>Fair Value Measurements (Narrat</vt:lpstr>
      <vt:lpstr>Fair Value Measurements (Schedu</vt:lpstr>
      <vt:lpstr>Hedging Instruments (Narrative)</vt:lpstr>
      <vt:lpstr>Hedging Instruments (Schedule O</vt:lpstr>
      <vt:lpstr>Hedging Instruments ((Loss) G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4:11:39Z</dcterms:created>
  <dcterms:modified xmlns:dcterms="http://purl.org/dc/terms/" xmlns:xsi="http://www.w3.org/2001/XMLSchema-instance" xsi:type="dcterms:W3CDTF">2016-11-01T14:11:39Z</dcterms:modified>
  <dc:title xmlns:dc="http://purl.org/dc/elements/1.1/">Untitled</dc:title>
  <dc:description xmlns:dc="http://purl.org/dc/elements/1.1/"/>
  <dc:subject xmlns:dc="http://purl.org/dc/elements/1.1/"/>
  <cp:keywords/>
  <cp:category/>
</cp:coreProperties>
</file>